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OMM" sheetId="8" state="visible" r:id="rId8"/>
    <sheet xmlns:r="http://schemas.openxmlformats.org/officeDocument/2006/relationships" name="Summary of Consolidation Policy" sheetId="9" state="visible" r:id="rId9"/>
    <sheet xmlns:r="http://schemas.openxmlformats.org/officeDocument/2006/relationships" name="New Accounting Pronouncements" sheetId="10" state="visible" r:id="rId10"/>
    <sheet xmlns:r="http://schemas.openxmlformats.org/officeDocument/2006/relationships" name="Revenue" sheetId="11" state="visible" r:id="rId11"/>
    <sheet xmlns:r="http://schemas.openxmlformats.org/officeDocument/2006/relationships" name="Accounting for Derivative Instr" sheetId="12" state="visible" r:id="rId12"/>
    <sheet xmlns:r="http://schemas.openxmlformats.org/officeDocument/2006/relationships" name="Fair Value Measurements" sheetId="13" state="visible" r:id="rId13"/>
    <sheet xmlns:r="http://schemas.openxmlformats.org/officeDocument/2006/relationships" name="Retirement Benefits" sheetId="14" state="visible" r:id="rId14"/>
    <sheet xmlns:r="http://schemas.openxmlformats.org/officeDocument/2006/relationships" name="Regulation and Rates" sheetId="15" state="visible" r:id="rId15"/>
    <sheet xmlns:r="http://schemas.openxmlformats.org/officeDocument/2006/relationships" name="Commitments and Contingencies" sheetId="16" state="visible" r:id="rId16"/>
    <sheet xmlns:r="http://schemas.openxmlformats.org/officeDocument/2006/relationships" name="Leases (Notes)" sheetId="17" state="visible" r:id="rId17"/>
    <sheet xmlns:r="http://schemas.openxmlformats.org/officeDocument/2006/relationships" name="Other" sheetId="18" state="visible" r:id="rId18"/>
    <sheet xmlns:r="http://schemas.openxmlformats.org/officeDocument/2006/relationships" name="Summary of Consolidation Poli_2" sheetId="19" state="visible" r:id="rId19"/>
    <sheet xmlns:r="http://schemas.openxmlformats.org/officeDocument/2006/relationships" name="Revenue (Tables)" sheetId="20" state="visible" r:id="rId20"/>
    <sheet xmlns:r="http://schemas.openxmlformats.org/officeDocument/2006/relationships" name="Accounting for Derivative Ins_2" sheetId="21" state="visible" r:id="rId21"/>
    <sheet xmlns:r="http://schemas.openxmlformats.org/officeDocument/2006/relationships" name="Fair Value Measurements (Tables" sheetId="22" state="visible" r:id="rId22"/>
    <sheet xmlns:r="http://schemas.openxmlformats.org/officeDocument/2006/relationships" name="Retirement Benefits (Tables)" sheetId="23" state="visible" r:id="rId23"/>
    <sheet xmlns:r="http://schemas.openxmlformats.org/officeDocument/2006/relationships" name="Leases (Tables)" sheetId="24" state="visible" r:id="rId24"/>
    <sheet xmlns:r="http://schemas.openxmlformats.org/officeDocument/2006/relationships" name="Summary of Consolidation Poli_3" sheetId="25" state="visible" r:id="rId25"/>
    <sheet xmlns:r="http://schemas.openxmlformats.org/officeDocument/2006/relationships" name="New Accounting Pronouncements S" sheetId="26" state="visible" r:id="rId26"/>
    <sheet xmlns:r="http://schemas.openxmlformats.org/officeDocument/2006/relationships" name="New Accounting Pronouncements C" sheetId="27" state="visible" r:id="rId27"/>
    <sheet xmlns:r="http://schemas.openxmlformats.org/officeDocument/2006/relationships" name="Revenue (Details)" sheetId="28" state="visible" r:id="rId28"/>
    <sheet xmlns:r="http://schemas.openxmlformats.org/officeDocument/2006/relationships" name="Accounting for Derivative Ins_3" sheetId="29" state="visible" r:id="rId29"/>
    <sheet xmlns:r="http://schemas.openxmlformats.org/officeDocument/2006/relationships" name="Accounting for Derivative Ins_4" sheetId="30" state="visible" r:id="rId30"/>
    <sheet xmlns:r="http://schemas.openxmlformats.org/officeDocument/2006/relationships" name="Accounting for Derivative Ins_5" sheetId="31" state="visible" r:id="rId31"/>
    <sheet xmlns:r="http://schemas.openxmlformats.org/officeDocument/2006/relationships" name="Accounting for Derivative Ins_6" sheetId="32" state="visible" r:id="rId32"/>
    <sheet xmlns:r="http://schemas.openxmlformats.org/officeDocument/2006/relationships" name="Accounting for Derivative Ins_7" sheetId="33" state="visible" r:id="rId33"/>
    <sheet xmlns:r="http://schemas.openxmlformats.org/officeDocument/2006/relationships" name="Fair Value Measurements Debt at" sheetId="34" state="visible" r:id="rId34"/>
    <sheet xmlns:r="http://schemas.openxmlformats.org/officeDocument/2006/relationships" name="Fair Value Measurements Assets " sheetId="35" state="visible" r:id="rId35"/>
    <sheet xmlns:r="http://schemas.openxmlformats.org/officeDocument/2006/relationships" name="Fair Value Measurements Valuati" sheetId="36" state="visible" r:id="rId36"/>
    <sheet xmlns:r="http://schemas.openxmlformats.org/officeDocument/2006/relationships" name="Retirement Benefits Net Periodi" sheetId="37" state="visible" r:id="rId37"/>
    <sheet xmlns:r="http://schemas.openxmlformats.org/officeDocument/2006/relationships" name="Retirement Benefits Change in N" sheetId="38" state="visible" r:id="rId38"/>
    <sheet xmlns:r="http://schemas.openxmlformats.org/officeDocument/2006/relationships" name="Retirement Benefits Activity (D" sheetId="39" state="visible" r:id="rId39"/>
    <sheet xmlns:r="http://schemas.openxmlformats.org/officeDocument/2006/relationships" name="Regulation and Rates (Details)" sheetId="40" state="visible" r:id="rId40"/>
    <sheet xmlns:r="http://schemas.openxmlformats.org/officeDocument/2006/relationships" name="Commitments and Contingencies (" sheetId="41" state="visible" r:id="rId41"/>
    <sheet xmlns:r="http://schemas.openxmlformats.org/officeDocument/2006/relationships" name="Leases (Details)" sheetId="42" state="visible" r:id="rId42"/>
    <sheet xmlns:r="http://schemas.openxmlformats.org/officeDocument/2006/relationships" name="Leases - Schedule of the compon" sheetId="43" state="visible" r:id="rId43"/>
    <sheet xmlns:r="http://schemas.openxmlformats.org/officeDocument/2006/relationships" name="Leases - Supplemental cash flow" sheetId="44" state="visible" r:id="rId44"/>
    <sheet xmlns:r="http://schemas.openxmlformats.org/officeDocument/2006/relationships" name="Leases - Supplemental balance s" sheetId="45" state="visible" r:id="rId45"/>
    <sheet xmlns:r="http://schemas.openxmlformats.org/officeDocument/2006/relationships" name="Leases - Schedule of future min" sheetId="46" state="visible" r:id="rId46"/>
    <sheet xmlns:r="http://schemas.openxmlformats.org/officeDocument/2006/relationships" name="Leases - Schedule of future m_2" sheetId="47" state="visible" r:id="rId47"/>
    <sheet xmlns:r="http://schemas.openxmlformats.org/officeDocument/2006/relationships" name="Other (Details)" sheetId="48" state="visible" r:id="rId48"/>
  </sheets>
  <definedNames/>
  <calcPr calcId="124519" fullCalcOnLoad="1"/>
</workbook>
</file>

<file path=xl/sharedStrings.xml><?xml version="1.0" encoding="utf-8"?>
<sst xmlns="http://schemas.openxmlformats.org/spreadsheetml/2006/main" uniqueCount="575">
  <si>
    <t>Document And Entity Information</t>
  </si>
  <si>
    <t>3 Months Ended</t>
  </si>
  <si>
    <t>Mar. 31, 2019shares</t>
  </si>
  <si>
    <t>Entity Information [Line Items]</t>
  </si>
  <si>
    <t>Entity Registrant Name</t>
  </si>
  <si>
    <t>PUGET ENERGY INC /WA</t>
  </si>
  <si>
    <t>Entity Central Index Key</t>
  </si>
  <si>
    <t>0001085392</t>
  </si>
  <si>
    <t>Current Fiscal Year End Date</t>
  </si>
  <si>
    <t>--12-31</t>
  </si>
  <si>
    <t>Entity Current Reporting Status</t>
  </si>
  <si>
    <t>Yes</t>
  </si>
  <si>
    <t>Entity Filer Category</t>
  </si>
  <si>
    <t>Non-accelerated Filer</t>
  </si>
  <si>
    <t>Entity Common Stock, Shares Outstanding</t>
  </si>
  <si>
    <t>Document Fiscal Year Focus</t>
  </si>
  <si>
    <t>2019</t>
  </si>
  <si>
    <t>Document Fiscal Period Focus</t>
  </si>
  <si>
    <t>Q1</t>
  </si>
  <si>
    <t>Document Type</t>
  </si>
  <si>
    <t>10-Q</t>
  </si>
  <si>
    <t>Amendment Flag</t>
  </si>
  <si>
    <t>false</t>
  </si>
  <si>
    <t>Document Period End Date</t>
  </si>
  <si>
    <t>Mar. 31,
		2019</t>
  </si>
  <si>
    <t>Entity Emerging Growth Company</t>
  </si>
  <si>
    <t>Entity Small Business</t>
  </si>
  <si>
    <t>Subsidiaries [Member]</t>
  </si>
  <si>
    <t>PUGET SOUND ENERGY INC</t>
  </si>
  <si>
    <t>0000081100</t>
  </si>
  <si>
    <t>CONSOLIDATED STATEMENTS OF INCOME - USD ($) $ in Thousands</t>
  </si>
  <si>
    <t>Mar. 31, 2019</t>
  </si>
  <si>
    <t>Mar. 31, 2018</t>
  </si>
  <si>
    <t>Operating revenue:</t>
  </si>
  <si>
    <t>Electric</t>
  </si>
  <si>
    <t>Natural gas</t>
  </si>
  <si>
    <t>Other</t>
  </si>
  <si>
    <t>Total operating revenue</t>
  </si>
  <si>
    <t>Energy costs:</t>
  </si>
  <si>
    <t>Purchased electricity</t>
  </si>
  <si>
    <t>Electric generation fuel</t>
  </si>
  <si>
    <t>Residential exchange</t>
  </si>
  <si>
    <t>Purchased natural gas</t>
  </si>
  <si>
    <t>Unrealized (gain) loss on derivative instruments, net</t>
  </si>
  <si>
    <t>Utility operations and maintenance</t>
  </si>
  <si>
    <t>Non-utility expense and other</t>
  </si>
  <si>
    <t>Depreciation and amortization</t>
  </si>
  <si>
    <t>Conservation amortization</t>
  </si>
  <si>
    <t>Taxes other than income taxes</t>
  </si>
  <si>
    <t>Total operating expenses</t>
  </si>
  <si>
    <t>Operating income (loss)</t>
  </si>
  <si>
    <t>Other income (expense):</t>
  </si>
  <si>
    <t>Other income</t>
  </si>
  <si>
    <t>Other expense</t>
  </si>
  <si>
    <t>Interest charges:</t>
  </si>
  <si>
    <t>AFUDC</t>
  </si>
  <si>
    <t>Interest expense</t>
  </si>
  <si>
    <t>Income (loss) before income taxes</t>
  </si>
  <si>
    <t>Income tax (benefit) expense</t>
  </si>
  <si>
    <t>Net income (loss)</t>
  </si>
  <si>
    <t>CONSOLIDATED STATEMENTS OF COMPREHENSIVE INCOME - USD ($) $ in Thousands</t>
  </si>
  <si>
    <t>Other comprehensive income (loss):</t>
  </si>
  <si>
    <t>Net unrealized gain (loss) from pension and postretirement plans, net of tax</t>
  </si>
  <si>
    <t>Reclassification of stranded taxes to retained earnings due to tax reform</t>
  </si>
  <si>
    <t>Other comprehensive income (loss)</t>
  </si>
  <si>
    <t>Comprehensive income (loss)</t>
  </si>
  <si>
    <t>Amortization of treasury interest rate swaps to earnings, net of tax of $26 and $26, respectively</t>
  </si>
  <si>
    <t>CONSOLIDATED STATEMENTS OF COMPREHENSIVE INCOME (Parenthetical) - USD ($) $ in Thousands</t>
  </si>
  <si>
    <t>Amortization of treasury interest rate swaps to earnings, net of tax</t>
  </si>
  <si>
    <t>CONSOLIDATED BALANCE SHEETS - USD ($) $ in Thousands</t>
  </si>
  <si>
    <t>Dec. 31, 2018</t>
  </si>
  <si>
    <t>Utility plant (at original cost, including construction work in progress of $575,180 and $495,937, respectively):</t>
  </si>
  <si>
    <t>Electric plant</t>
  </si>
  <si>
    <t>Natural gas plant</t>
  </si>
  <si>
    <t>Common plant</t>
  </si>
  <si>
    <t>Less: Accumulated depreciation and amortization</t>
  </si>
  <si>
    <t>Net utility plant</t>
  </si>
  <si>
    <t>Other property and investments:</t>
  </si>
  <si>
    <t>Goodwill</t>
  </si>
  <si>
    <t>Other property and investments</t>
  </si>
  <si>
    <t>Total other property and investments</t>
  </si>
  <si>
    <t>Current assets:</t>
  </si>
  <si>
    <t>Cash and cash equivalents</t>
  </si>
  <si>
    <t>Restricted cash</t>
  </si>
  <si>
    <t>Accounts receivable, net of allowance for doubtful accounts</t>
  </si>
  <si>
    <t>Unbilled revenue</t>
  </si>
  <si>
    <t>Purchased gas adjustment receivable</t>
  </si>
  <si>
    <t>Materials and supplies, at average cost</t>
  </si>
  <si>
    <t>Fuel and gas inventory, at average cost</t>
  </si>
  <si>
    <t>Unrealized gain on derivative instruments</t>
  </si>
  <si>
    <t>Prepaid expense and other</t>
  </si>
  <si>
    <t>Power contract acquisition adjustment gain</t>
  </si>
  <si>
    <t>Total current assets</t>
  </si>
  <si>
    <t>Other long-term and regulatory assets:</t>
  </si>
  <si>
    <t>Power cost adjustment mechanism</t>
  </si>
  <si>
    <t>Regulatory assets related to power contracts</t>
  </si>
  <si>
    <t>Other regulatory assets</t>
  </si>
  <si>
    <t>Derivative Asset, Noncurrent</t>
  </si>
  <si>
    <t>Operating lease right of use asset</t>
  </si>
  <si>
    <t>Total other long-term and regulatory assets</t>
  </si>
  <si>
    <t>Total assets</t>
  </si>
  <si>
    <t>Capitalization:</t>
  </si>
  <si>
    <t>Common stock</t>
  </si>
  <si>
    <t>Additional paid-in capital</t>
  </si>
  <si>
    <t>Earnings reinvested in the business</t>
  </si>
  <si>
    <t>Accumulated other comprehensive income (loss), net of tax</t>
  </si>
  <si>
    <t>Total common shareholder's equity</t>
  </si>
  <si>
    <t>Long-term debt:</t>
  </si>
  <si>
    <t>First mortgage bonds and senior notes</t>
  </si>
  <si>
    <t>Pollution control bonds</t>
  </si>
  <si>
    <t>Long-term debt</t>
  </si>
  <si>
    <t>Debt discount, issuance costs and other</t>
  </si>
  <si>
    <t>Total long-term debt</t>
  </si>
  <si>
    <t>Total capitalization</t>
  </si>
  <si>
    <t>Current liabilities:</t>
  </si>
  <si>
    <t>Accounts payable</t>
  </si>
  <si>
    <t>Short-term debt</t>
  </si>
  <si>
    <t>Accrued expenses:</t>
  </si>
  <si>
    <t>Taxes</t>
  </si>
  <si>
    <t>Salaries and wages</t>
  </si>
  <si>
    <t>Interest</t>
  </si>
  <si>
    <t>Unrealized loss on derivative instruments</t>
  </si>
  <si>
    <t>Power contract acquisition adjustment loss</t>
  </si>
  <si>
    <t>Operating lease liabilities</t>
  </si>
  <si>
    <t>Total current liabilities</t>
  </si>
  <si>
    <t>Long-term and regulatory liabilities:</t>
  </si>
  <si>
    <t>Deferred income taxes</t>
  </si>
  <si>
    <t>Regulatory liabilities</t>
  </si>
  <si>
    <t>Regulatory liability for deferred income taxes</t>
  </si>
  <si>
    <t>Regulatory liabilities related to power contracts</t>
  </si>
  <si>
    <t>Other deferred credits</t>
  </si>
  <si>
    <t>Total long-term and regulatory liabilities</t>
  </si>
  <si>
    <t>Commitments and contingencies (Note 8)</t>
  </si>
  <si>
    <t xml:space="preserve"> </t>
  </si>
  <si>
    <t>Total capitalization and liabilities</t>
  </si>
  <si>
    <t>CONSOLIDATED BALANCE SHEETS (Parenthetical) - USD ($) $ in Thousands</t>
  </si>
  <si>
    <t>ASSETS</t>
  </si>
  <si>
    <t>Construction work in progress</t>
  </si>
  <si>
    <t>Allowance for doubtful accounts</t>
  </si>
  <si>
    <t>Common shareholder’s equity:</t>
  </si>
  <si>
    <t>Common stock, par value (in dollars per share)</t>
  </si>
  <si>
    <t>Common stock, shares authorized (in shares)</t>
  </si>
  <si>
    <t>Common Stock, Shares, Outstanding</t>
  </si>
  <si>
    <t>CONSOLIDATED STATEMENTS OF CASH FLOWS - USD ($) $ in Thousands</t>
  </si>
  <si>
    <t>Parent [Line Items]</t>
  </si>
  <si>
    <t>Cash, Cash Equivalents, Restricted Cash and Restricted Cash Equivalents</t>
  </si>
  <si>
    <t>Operating activities:</t>
  </si>
  <si>
    <t>Adjustments to reconcile net income (loss) to net cash provided by operating activities:</t>
  </si>
  <si>
    <t>Deferred income taxes and tax credits, net</t>
  </si>
  <si>
    <t>Net unrealized (gain) loss on derivative instruments</t>
  </si>
  <si>
    <t>AFUDC – equity</t>
  </si>
  <si>
    <t>Monetized production tax credits</t>
  </si>
  <si>
    <t>Adjustments, Noncash Items, to Reconcile Net Income (Loss) to Cash Provided by (Used in) Operating Activities</t>
  </si>
  <si>
    <t>Funding of pension liability</t>
  </si>
  <si>
    <t>Regulatory Assets</t>
  </si>
  <si>
    <t>Other long-term assets and liabilities</t>
  </si>
  <si>
    <t>Change in certain current assets and liabilities:</t>
  </si>
  <si>
    <t>Accounts receivable and unbilled revenue</t>
  </si>
  <si>
    <t>Materials and supplies</t>
  </si>
  <si>
    <t>Increase (Decrease) in Fuel Inventories</t>
  </si>
  <si>
    <t>Prepayments and other</t>
  </si>
  <si>
    <t>Purchased gas adjustment</t>
  </si>
  <si>
    <t>Taxes payable</t>
  </si>
  <si>
    <t>Net cash provided by (used in) operating activities</t>
  </si>
  <si>
    <t>Investing activities:</t>
  </si>
  <si>
    <t>Construction expenditures - excluding equity AFUDC</t>
  </si>
  <si>
    <t>Net cash provided by (used in) investing activities</t>
  </si>
  <si>
    <t>Financing activities:</t>
  </si>
  <si>
    <t>Change in short-term debt, net</t>
  </si>
  <si>
    <t>Dividends paid</t>
  </si>
  <si>
    <t>Dividends, Common Stock</t>
  </si>
  <si>
    <t>Proceeds from long-term debt and bonds issued</t>
  </si>
  <si>
    <t>Redemption of bonds and notes</t>
  </si>
  <si>
    <t>Net cash provided by (used in) financing activities</t>
  </si>
  <si>
    <t>Cash, Cash Equivalents, Restricted Cash and Restricted Cash Equivalents, Period Increase (Decrease), Excluding Exchange Rate Effect</t>
  </si>
  <si>
    <t>Supplemental cash flow information:</t>
  </si>
  <si>
    <t>Cash payments for interest (net of capitalized interest)</t>
  </si>
  <si>
    <t>Non-cash financing and investing activities:</t>
  </si>
  <si>
    <t>Accounts payable for capital expenditures eliminated from cash flows</t>
  </si>
  <si>
    <t>CONSOLIDATED STATEMENTS OF COMMON SHAREHOLDER’S EQUITY Statement - USD ($) $ in Thousands</t>
  </si>
  <si>
    <t>Total</t>
  </si>
  <si>
    <t>Common Stock [Member]</t>
  </si>
  <si>
    <t>Additional Paid-in Capital [Member]</t>
  </si>
  <si>
    <t>Retained Earnings [Member]</t>
  </si>
  <si>
    <t>AOCI Attributable to Parent [Member]</t>
  </si>
  <si>
    <t>Subsidiaries [Member]Common Stock [Member]</t>
  </si>
  <si>
    <t>Subsidiaries [Member]Additional Paid-in Capital [Member]</t>
  </si>
  <si>
    <t>Subsidiaries [Member]Retained Earnings [Member]</t>
  </si>
  <si>
    <t>Subsidiaries [Member]AOCI Attributable to Parent [Member]</t>
  </si>
  <si>
    <t>Common Stock, Shares, Outstanding at Dec. 31, 2017</t>
  </si>
  <si>
    <t>Stockholders' Equity Attributable to Parent at Dec. 31, 2017</t>
  </si>
  <si>
    <t>Increase (Decrease) in Stockholders' Equity [Roll Forward]</t>
  </si>
  <si>
    <t>Payments of Dividends</t>
  </si>
  <si>
    <t>Common stock dividend paid</t>
  </si>
  <si>
    <t>Cumulative effect of accounting change</t>
  </si>
  <si>
    <t>Common Stock, Shares, Outstanding at Mar. 31, 2018</t>
  </si>
  <si>
    <t>Stockholders' Equity Attributable to Parent at Mar. 31, 2018</t>
  </si>
  <si>
    <t>Common Stock, Shares, Outstanding at Dec. 31, 2018</t>
  </si>
  <si>
    <t>Stockholders' Equity Attributable to Parent at Dec. 31, 2018</t>
  </si>
  <si>
    <t>Common Stock, Shares, Outstanding at Mar. 31, 2019</t>
  </si>
  <si>
    <t>Stockholders' Equity Attributable to Parent at Mar. 31, 2019</t>
  </si>
  <si>
    <t>Summary of Consolidation Policy</t>
  </si>
  <si>
    <t>Accounting Policies [Abstract]</t>
  </si>
  <si>
    <t xml:space="preserve">Basis of Presentation Puget Energy is an energy services holding company that owns Puget Sound Energy (PSE). PSE is a public utility incorporated in the state of Washington that furnishes electric and natural gas services in a territory covering approximately 6,000 square miles, primarily in the Puget Sound region. Puget Energy also has a wholly-owned non-regulated subsidiary, Puget LNG, LLC (Puget LNG), which has the sole purpose of owning, developing and financing the non-regulated activity of the Tacoma liquefied natural gas (LNG) facility, currently under construction. PSE and Puget LNG are considered related parties with similar ownership by Puget Energy. Therefore, capital and operating costs that are incurred by PSE and allocated to Puget LNG are related party transactions by nature. In 2009, Puget Holdings, LLC (Puget Holdings), owned by a consortium of long-term infrastructure investors, completed its merger with Puget Energy (the merger). As a result of the merger, all of Puget Energy’s common stock is indirectly owned by Puget Holdings. The acquisition of Puget Energy was accounted for in accordance with Financial Accounting Standards Board (FASB) Accounting Standards Codification (ASC) 805, “Business Combinations” (ASC 805), as of the date of the merger. ASC 805 requires the acquirer to recognize and measure identifiable assets acquired and liabilities assumed at fair value as of the merger date. The consolidated financial statements of Puget Energy reflect the accounts of Puget Energy and its subsidiaries. PSE’s consolidated financial statements include the accounts of PSE and its subsidiary. Puget Energy and PSE are collectively referred to herein as “the Company”. The consolidated financial statements are presented after elimination of all significant intercompany items and transactions. PSE’s consolidated financial statements continue to be accounted for on a historical basis and do not include any Accounting Standards Codification (ASC) 805, “Business Combinations” (ASC 805) purchase accounting adjustment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acoma LNG Facility The Tacoma LNG facility is intended to provide peak-shaving services to PSE’s natural gas customers. By storing surplus natural gas, PSE is able to meet the requirements of peak consumption. LNG will also provide fuel to transportation customers, particularly in the marine market. On January 24, 2018, the Puget Sound Clean Air Agency (PSCAA) determined a Supplemental Environmental Impact Statement (SEIS) is necessary in order to rule on the air quality permit for the facility. As a result of requiring a SEIS, the Company's construction schedule may be impacted depending on the Puget Sound Clean Air Agency's timing and decision on the air quality permit. PSE received the draft SEIS on March 29, 2019 which concluded the LNG facility would result in a net decrease in GHG emissions, provided in part that the natural gas for the facility was sourced from British Columbia or Alberta. PSE must now await the final determination by PSCAA. If delayed, the construction schedule and costs may be adversely impacted. Pursuant to an order by the Washington Utilities and Transportation Commission (Washington Commission), PSE will be allocated approximately 43.0% of common capital and operating costs, consistent with the regulated portion of the Tacoma LNG facility. The remaining 57.0% of common capital and operating costs of the Tacoma LNG facility will be allocated to Puget LNG. Per this allocation of costs, $175.7 million of construction work in progress and $0.3 million of operating costs related to Puget LNG's portion of the Tacoma LNG facility are reported in the Puget Energy "Other property and investments" and "Non-utility expense and other" financial statement line items, respectively, as of March 31, 2019 . Additionally, $139.7 million of construction work in progress related to PSE’s portion of the Tacoma LNG facility is reported in the PSE “Utility plant - Natural gas plant” financial statement line item, as PSE is a regulated entity. Leases PSE determines if an arrangement is, or contains, a lease at inception of the contract. If the arrangement is, or contains a lease, PSE assesses whether the lease is operating or financing for income statement and balance sheet classification. Operating leases are included in operating lease right-of-use (“ROU”) assets, operating lease current liabilities, and operating lease liabilities in our consolidated balance sheets. Finance leases are included in utility plant, other current liabilities, and other deferred credits in our consolidated balance sheets.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PSE's leases do not provide an implicit interest rate, PSE uses the incremental borrowing rate based on the information available at commencement date in determining the present value of lease payments. For fleet, IT and wind farm leases, this rate is applied using a portfolio approach. The operating lease ROU asset also includes any lease payments made and excludes lease incentives. The lease terms may include options to extend or terminate the lease when it is reasonably certain that PSE will exercise that option. On the statement of income, operating leases are generally accounted for under a straight-line expense model, while finance leases, which were previously referred to as capital leases, are generally accounted for under a financing model. Consistent with the previous lease guidance, however, the standard allows rate-regulated utilities to recognize expense consistent with the timing of recovery in rates. PSE has lease agreements with lease and non-lease components. Non-lease components comprise common area maintenance and utilities, and are accounted for separately from lease components. </t>
  </si>
  <si>
    <t>New Accounting Pronouncements</t>
  </si>
  <si>
    <t>New Accounting Pronouncements and Changes in Accounting Principles [Abstract]</t>
  </si>
  <si>
    <t xml:space="preserve"> New Accounting Pronouncements Recently Adopted Accounting Guidance Lease Accounting In February 2016, the FASB issued ASU 2016-02, "Leases (Topic 842)" . The FASB issued this ASU to increase transparency and comparability among organizations by recognizing right-of-use (ROU) lease assets and lease liabilities on the balance sheet and disclosing key information about leasing arrangements. To meet that objective, the FASB is amending the FASB ASC and creating Topic 842, Leases. ASU 2016-02 requires lessees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The income statement recognition is similar to existing lease accounting and is based on lease classification. Under the new guidance, lessor accounting is largely unchanged. In January 2018, the FASB issued ASU 2018-01, "Leases (Topic 842): Land Easement Practical Expedient for Transition to Topic 842" . In connection with the FASB’s transition support efforts, the amendments in this update provide an optional transition practical expedient to not evaluate under Topic 842 existing or expired land easements that were not previously accounted for as leases under the current guidance in Topic 840. An entity that elects this practical expedient should evaluate new or modified land easements under Topic 842 upon adoption. Land easements (also commonly referred to as rights of way) represent the right to use, access, or cross another entity’s land for a specified purpose. The Company plans to elect this practical expedient, and will evaluate new and modified land easements as of the first quarter of fiscal year 2019. In July 2018, the FASB issued both ASU 2018-10 and ASU 2018-11, "Leases (Topic 842): Codification Improvements" and "Leases (Topic 842): Targeted Improvements" . These ASUs provide entities with both clarification on existing guidance issued in ASU 2016-02, as well as an additional transition method to adopt the new leasing standard. Under the new transition method, the entity initially applies the new standard at the adoption date by recognizing a cumulative-effect adjustment to the opening balance of retained earnings in the period of adoption. Consequently, an entity's reporting for the comparative periods presented in the financial statements will continue to be in accordance with Topic 840. The Company has elected to adopt the standard using this new modified transition method. In preparation for adoption of the standard, the Company assembled a project team that met bi-weekly to make key accounting assessments and perform pre-implementation controls related to the scoping and completeness of existing leases. Additionally, the Company implemented a new leasing system and drafted accounting policies including discount rate, variable pricing, power purchase agreements, and election of practical expedients. In addition to the land easement practical expedient, the Company has elected the practical expedient package. These amendments are effective for financial statements issued for fiscal years beginning after December 15, 2018, including interim periods within those fiscal years. The Company has adopted ASU 2016-02 as of January 1, 2019, which resulted in the recognition of right-of-use asset and lease liability financial statement line items that have not previously been recorded and are material to the consolidated balance sheets. Adoption of the standard did not have a material impact on the income statement. The financial impact as of the date of adoption was not materially different than what has been disclosed as of March 31, 2019, in Note 9, "Leases", to the consolidated financial statements included in Item 1 of this report. Internal-Use Software In August 2018, the FASB issued ASU 2018-15, "Intangibles—Goodwill and Other—Internal-Use Software (Subtopic 350-40): Customer’s Accounting for Implementation Costs Incurred in a Cloud Computing Arrangement That Is a Service Contract" . Thes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se amendments. The amendments in this update are effective for public business entities for fiscal years beginning after December 15, 2019, and interim periods within those fiscal years. Early adoption of the amendments in this update is permitted, including adoption in any interim period, for all entities. The amendments in this update should be applied either retrospectively or prospectively to all implementation costs incurred after the date of adoption. The Company adopted this update prospectively in 2019 for implementation costs incurred in hosting arrangements. Accounting Standards Issued but Not Yet Adopted Credit Losses In June 2016, the FASB issued Financial Instruments - Credit Losses, Topic 326 (ASC Topic 326). The amendments in the updat e change how entities account for credit losses on receivables and certain other assets. The guidance requires use of a current expected loss model, which may result in earlier recognition of credit losses than under previous accounting standards. ASC Topic 326 is effective for interim and annual periods beginning on or after Dec. 15, 2019. The Company is currently evaluating the impact of adoption of the new standard on its consolidated financial statements. Fair Value Measurement In August 2018, the FASB issued ASU 2018-13, "Fair Value Measurement (Topic 820): Disclosure Framework - Changes to the Disclosure Requirements for Fair Value Measurement" . The amendments in this update modify the disclosure requirements on fair value measurements in Topic 820, Fair Value Measurement, based on the concepts in the Concepts Statement, including the consideration of costs and benefits. The amendments are effective for fiscal years, and interim periods within those fiscal years, beginning after December 15, 2019. The Company is in the process of evaluating potential impacts of these amendments to Note 5, "Fair Value Measurements", to the consolidated financial statements. Retirement Benefits In August 2018, the FASB issued ASU 2018-14, " Compensation—Retirement Benefits—Defined Benefit Plans—General (Subtopic 715-20): Disclosure Framework—Changes to the Disclosure Requirements for Defined Benefit Plans" . This update modifies the disclosure requirements for employers that sponsor defined benefit pension or other postretirement plans through added, removed, and clarified requirements of relevant disclosures. The amendments in this update are effective for fiscal years ending after December 15, 2020, for public business entities and for fiscal years ending after December 15, 2021, for all other entities. Early adoption is permitted for all entities. The Company is in the process of evaluating potential impacts of these amendments to Note 6, "Retirement Benefits", to the consolidated financial statements.</t>
  </si>
  <si>
    <t>Revenue</t>
  </si>
  <si>
    <t>Revenue from Contract with Customer [Abstract]</t>
  </si>
  <si>
    <t>Revenue The following table presents disaggregated revenue from contracts with customers, and other revenue by major source: Puget Energy and Puget Sound Energy (Dollars in Thousands) Three Months Ended Revenue from contracts with customers: 2019 2018 Electric retail $ 637,189 $ 630,806 Natural gas retail 322,560 334,033 Other 135,696 42,434 Total revenue from contracts with customers 1,095,445 1,007,273 Alternative revenue programs (25,231 ) (15,081 ) Other non-customer revenue 44,625 45,816 Total operating revenue $ 1,114,839 $ 1,038,008 Revenue at PSE is recognized when performance obligations under the terms of a contract or tariff with our customers are satisfied. Performance obligations are satisfied generally through performance of PSE's obligation over time or with transfer of control of electric power, natural gas, and other revenue from contracts with customers. Revenue is measured as the amount of consideration expected to be received in exchange for transferring goods and services. Electric and Natural Gas Retail Revenue Electric and natural gas retail revenue consists of tariff-based sales of electricity and natural gas to PSE's customers. For tariff contracts, PSE has elected the portfolio approach practical expedient model to apply the revenue from contracts with customers to groups of contracts. The Company determined that the portfolio approach will not differ from considering each contract or performance obligation separately. Electric and natural gas tariff contracts include the performance obligation of standing ready to perform electric and natural gas services. The electricity and natural gas the customer chooses to consume is considered an option and is recognized over time using the output method when the customer simultaneously consumes the electricity or natural gas. PSE has elected the right to invoice practical expedient for unbilled retail revenue. The obligation of standing ready to perform electric service and the consumption of electricity and natural gas at market value implies a right to consideration for performance completed to date. The Company believes that tariff prices approved by the Washington Commission represent stand-alone selling prices for the performance obligations under ASC 606. PSE collects Washington State excise taxes (which are a component of general retail customer rates) and municipal taxes and presents the taxes on a gross basis, as PSE is the taxpayer for those excise and municipal taxes. Other Revenue from Contracts with Customers Other revenue from contracts with customers is primarily comprised of electric transmission, natural gas transportation, biogas, and wholesale revenue sold on an intra-month basis. Electric Transmission and Natural Gas Transportation Revenue Transmission and transportation tariff contracts include the performance obligation to transmit and transport electricity or natural gas. Transfer of control and recognition of revenue occurs over time as the customer simultaneously receives the transmission and transportation services. Measurement of satisfaction of this performance obligation is determined using the output method. Similar to retail revenue, the Company utilizes the right to invoice practical expedient as PSE’s right to consideration is tied directly to the value of power and natural gas transmitted and transported each month. The price is based on the tariff rates that were approved by the Washington Commission or the FERC and, therefore, corresponds directly to the value to the customer for performance completed to date. Biogas Revenue Biogas is a renewable natural gas fuel that PSE purchases and sells along with the renewable green attributes derived from the renewable natural gas. Biogas contracts include the performance obligations of biogas and renewable credit delivery upon PSE receiving produced biogas from its supplier. Transfer of control and recognition of revenue occurs at a point in time as biogas is considered a storable commodity and may not be consumed as it is delivered. Wholesale Revenue Wholesale revenue at PSE includes sales of electric power and non-core natural gas to other utilities or marketers. Wholesale revenue contracts include the performance obligation of physical electric power or natural gas. There are typically no added fixed or variable amounts on top of the established rate for power or natural gas and contracts always have a stated, fixed quantity of power or natural gas delivered. Transfer of control and recognition of revenue occurs at a point in time when the customer takes physical possession of electric power or natural gas. Non-core gas consists of natural gas supply in excess of natural gas used for generation, sold to third parties to mitigate the costs of firm transportation and storage capacity for its core natural gas customers. PSE reports non-core gas sold net of costs as PSE does not take control of the natural gas but is merely an agent within the market that connects a seller to a purchaser. Other Revenue In accordance with ASC 606, PSE separately presents revenue not collected from contracts with customers that falls under other accounting guidance.</t>
  </si>
  <si>
    <t>Accounting for Derivative Instruments and Hedging Activities</t>
  </si>
  <si>
    <t>Derivative Instruments and Hedging Activities Disclosure [Abstract]</t>
  </si>
  <si>
    <t>Accounting for Derivative Instruments and Hedging Activities PSE employs various energy portfolio optimization strategies but is not in the business of assuming risk for the purpose of realizing speculative trading revenue. The nature of serving regulated electric customers with its portfolio of owned and contracted electric generation resources exposes PSE and its customers to some volumetric and commodity price risks within the sharing mechanism of the power cost adjustment (PCA). Therefore, wholesale market transactions and PSE's related hedging strategies are focused on reducing costs and risks where feasible, thus reducing volatility of costs in the portfolio. In order to manage its exposure to the variability in future cash flows for forecasted energy transactions, PSE utilizes a programmatic hedging strategy which extends out three years. PSE's hedging strategy includes a risk-responsive component for the core natural gas portfolio, which utilizes quantitative risk-based measures with defined objectives to balance both portfolio risk and hedge costs. PSE's energy risk portfolio management function monitors and manages these risks using analytical models and tools. In order to manage risks effectively, PSE enters into forward physical electric and natural gas purchase and sale agreements, fixed-for-floating swap contracts, and commodity call/put options. Currently, the Company does not apply cash flow hedge accounting and therefore records all mark-to-market gains or losses through earnings. The Company manages its interest rate risk through the issuance of mostly fixed-rate debt with varied maturities. The Company utilizes internal cash from operations, borrowings under its commercial paper program and its credit facilities to meet short-term funding needs. The Company may enter into swap instruments or other financial hedge instruments to manage the interest rate risk associated with these debts. The following table presents the volumes, fair values and classification of the Company's derivative instruments recorded on the balance sheets: Puget Energy and Puget Sound Energy At March 31, 2019 December 31, 2018 (Dollars in Thousands) Volumes Assets 1 Liabilities 2 Volumes Assets 1 Liabilities 2 Electric portfolio derivatives * $ 37,728 $ 16,538 * $ 33,287 $ 27,284 Natural gas derivatives (MMBtus) 3 316.3 million 19,907 23,098 336.6 million 15,732 30,472 Total derivative contracts $ 57,635 $ 39,636 $ 49,019 $ 57,756 Current $ 52,910 $ 32,452 $ 46,507 $ 46,661 Long-term 4,725 7,184 2,512 11,095 Total derivative contracts $ 57,635 $ 39,636 $ 49,019 $ 57,756 _______________ 1 Balance sheet classification: Current and Long-term Unrealized gain on derivative instruments. 2 Balance sheet classification: Current and Long-term Unrealized loss on derivative instruments. 3 All fair value adjustments on derivatives relating to the natural gas business have been deferred in accordance with ASC 980, “Regulated Operations,” due to the purchased gas adjustment (PGA) mechanism. The net derivative asset or liability and offsetting regulatory liability or asset are related to contracts used to economically hedge the cost of physical gas purchased to serve natural gas customers. * Electric portfolio derivatives consist of electric generation fuel of 199.9 million One Million British Thermal Units (MMBtu) and purchased electricity of 10.1 million Megawatt Hours (MWhs) at March 31, 2019 , and 194.8 million MMBtus and 6.6 million MWhs at December 31, 2018 . It is the Company's policy to record all derivative transactions on a gross basis at the contract level without offsetting assets or liabilities. The Company generally enters into transactions using the following master agreements: WSPP, Inc. (WSPP) agreements, which standardize physical power contracts; International Swaps and Derivatives Association (ISDA) agreements, which standardize financial natural gas and electric contracts; and North American Energy Standards Board (NAESB) agreements, which standardize physical natural gas contracts. The Company believes that such agreements reduce credit risk exposure because such agreements provide for the netting and offsetting of monthly payments as well as the right of set-off in the event of counterparty default. The set-off provision can be used as a final settlement of accounts which extinguishes the mutual debts owed between the parties in exchange for a new net amount. For further details regarding the fair value of derivative instruments, see Note 5, "Fair Value Measurements," to the consolidated financial statements included in Item 1 of this report. The following tables present the potential effect of netting arrangements, including rights of set-off associated with the Company's derivative assets and liabilities: Puget Energy and Puget Sound Energy At March 31, 2019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57,635 $ — $ 57,635 $ (29,907 ) $ — $ 27,728 Liabilities: Energy derivative contracts 39,636 — 39,636 (29,907 ) — 9,729 Puget Energy and Puget Sound Energy At December 31, 2018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49,019 $ — $ 49,019 $ (25,388 ) $ — $ 23,631 Liabilities: Energy derivative contracts 57,756 — 57,756 (25,388 ) — 32,368 _______________ 1 All derivative contract deals are executed under ISDA, NAESB and WSPP master netting agreements with right of set-off. The following table presents the effect and classification of the realized and unrealized gains (losses) of the Company's derivatives recorded on the statements of income: Puget Energy and Three Months Ended (Dollars in Thousands) Classification 2019 2018 Gas for Power Derivatives: Unrealized Unrealized gain (loss) on derivative instruments, net 14,961 2,312 Realized Electric generation fuel 13,328 (7,676 ) Power Derivatives: Unrealized Unrealized gain (loss) on derivative instruments, net 226 (1,316 ) Realized Purchased electricity 36,292 (2,389 ) Total gain (loss) recognized in income on derivatives $ 64,807 $ (9,069 ) The Company is exposed to credit risk primarily through buying and selling electricity and natural gas to serve its customers. Credit risk is the potential loss resulting from a counterparty's non-performance under an agreement. The Company manages credit risk with policies and procedures for, among other things, counterparty credit analysis, exposure measurement, and exposure monitoring and mitigation. The Company monitors counterparties for significant swings in credit default swap rates, credit rating changes by external rating agencies, ownership changes or financial distress. Where deemed appropriate, the Company may request collateral or other security from its counterparties to mitigate potential credit default losses. Criteria employed in this decision include, among other things, the perceived creditworthiness of the counterparty and the expected credit exposure. It is possible that volatility in energy commodity prices could cause the Company to have material credit risk exposure with one or more counterparties. If such counterparties fail to perform their obligations under one or more agreements, the Company could suffer a material financial loss. However, as of March 31, 2019 , approximately 95.6% of the Company's energy portfolio exposure, excluding normal purchase normal sale (NPNS) transactions, is with counterparties that are rated investment grade by rating agencies and 4.4% are either rated below investment grade or not rated by rating agencies. The Company assesses credit risk internally for counterparties that are not rated by the major rating agencies. The Company computes credit reserves at a master agreement level by counterparty. The Company considers external credit ratings and market factors in the determination of reserves, such as credit default swaps and bond spreads. The Company recognizes that external ratings may not always reflect how a market participant perceives a counterparty's risk of default. The Company uses both default factors published by Standard &amp; Poor's and factors derived through analysis of market risk, which reflect the application of an industry standard recovery rate. The Company selects a default factor by counterparty at an aggregate master agreement level based on a weighted average default tenor for that counterparty's deals. The default tenor is determined by weighting the fair value and contract tenors for all deals for each counterparty to derive an average value. The default factor used is dependent upon whether the counterparty is in a net asset or a net liability position after applying the master agreement levels. The Company applies the counterparty's default factor to compute credit reserves for counterparties that are in a net asset position. The Company calculates a non-performance risk on its derivative liabilities by using its estimated incremental borrowing rate over the risk-free rate. Credit reserves are netted against the unrealized gain (loss) positions. The majority of the Company's derivative contracts are with financial institutions and other utilities operating within the Western Electricity Coordinating Council. PSE also transacts power futures contracts on the Intercontinental Exchange (ICE), and natural gas contracts on the ICE NGX exchange platform. Execution of contracts on ICE requires the daily posting of margin calls as collateral through a futures and clearing agent. As of March 31, 2019 , PSE had cash posted as collateral of $20.3 million related to contracts executed on the ICE platform. Also, as of March 31, 2019 , PSE had $12.3 million in cash collateral and a letter of credit posted as a condition of transacting on the ICE NGX platform. PSE did not trigger any collateral requirements with any of its counterparties nor were any of PSE's counterparties required to post collateral resulting from credit rating downgrades during the three months ended March 31, 2019 . The following table presents the aggregate fair value of all derivative instruments with credit-risk-related contingent features that are in a liability position and the amount of additional collateral the Company could be required to post: Puget Energy and Puget Sound Energy (Dollars in Thousands) At March 31, 2019 At December 31, 2018 Fair Value 1 Posted Contingent Fair Value 1 Posted Contingent Contingent Feature Liability Collateral Collateral Liability Collateral Collateral Credit rating 2 $ 1,442 $ — $ 1,442 $ 574 $ — $ 574 Requested credit for adequate assurance 5,175 — — 18,495 — — Total $ 6,617 $ — $ 1,442 $ 19,069 $ — $ 574 _______________ 1 Represents the derivative fair value of contracts with contingent features for counterparties in net derivative liability positions. Excludes NPNS, accounts payable and accounts receivable. 2 Failure by PSE to maintain an investment grade credit rating from each of the major credit rating agencies provides counterparties a contractual right to demand collateral.</t>
  </si>
  <si>
    <t>Fair Value Measurements</t>
  </si>
  <si>
    <t>Fair Value Disclosures [Abstract]</t>
  </si>
  <si>
    <t>Fair Value Measurements ASC 820 established a fair value hierarchy that prioritizes the inputs used to measure fair value. The hierarchy categorizes the inputs into three levels with the highest priority given to unadjusted quoted prices in active markets for identical assets or liabilities (Level 1 measurement) and the lowest priority given to unobservable inputs (Level 3 measurement). The three levels of the fair value hierarchy are as follows: Level 1 - Quoted prices are available in active markets for identical assets or liabilities as of the reporting date. Level 1 primarily consists of financial instruments such as exchange-traded derivatives and listed equities. Equity securities that are also classified as cash equivalents are considered Level 1 if there are unadjusted quoted prices in active markets for identical assets or liabilities. Level 2 - Pricing inputs are other than quoted prices in active markets included in Level 1, which are either directly or indirectly observable as of the reporting date. Level 2 includes those financial instruments that are valued using models or other valuation methodologies. Instruments in this category include non-exchange-traded derivatives such as over-the-counter forwards and options. Level 3 - Pricing inputs include significant inputs that have little or no observability as of the reporting date. These inputs may be used with internally developed methodologies that result in management's best estimate of fair value. Financial assets and liabilities measured at fair value are classified in their entirety in the appropriate fair value hierarch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The Company primarily determines fair value measurements classified as Level 2 or Level 3 using a combination of the income and market valuation approaches. The process of determining the fair values is the responsibility of the derivative accounting department which reports to the Controller and Principal Accounting Officer. Inputs used to estimate the fair value of forwards, swaps and options include market-price curves, contract terms and prices, credit-risk adjustments, and discount factors. Additionally, for options, the Black-Scholes option valuation model and implied market volatility curves are used. Inputs used to estimate fair value in industry-standard models are categorized as Level 2 inputs as substantially all assumptions and inputs are observable in active markets throughout the full term of the instruments. On a daily basis, the Company obtains quoted forward prices for the electric and natural gas markets from an independent external pricing service. The Company considers its electric and natural gas contracts as Level 2 derivative instruments as such contracts are commonly traded as over-the-counter forwards with indirectly observable price quotes. However, certain energy derivative instruments with maturity dates falling outside the range of observable price quotes are classified as Level 3 in the fair value hierarchy. Management's assessment is based on the trading activity in real-time and forward electric and natural gas markets. Each quarter, the Company confirms the validity of pricing-service quoted prices used to value Level 2 commodity contracts with the actual prices of commodity contracts entered into during the most recent quarter. Assets and Liabilities with Estimated Fair Value The carrying values of cash and cash equivalents, restricted cash, and short-term debt as reported on the balance sheet are reasonable estimates of their fair value due to the short-term nature of these instruments and are classified as Level 1 in the fair value hierarchy. The carrying value of other investments totaling $49.6 million and $49.5 million at March 31, 2019 and December 31, 2018 , respectively, are included in "Other property and investments" on the balance sheet. These values are also reasonable estimates of their fair value and classified as Level 2 in the fair value hierarchy as they are valued based on market rates for similar transactions. The fair value of the junior subordinated and long-term notes was estimated using the discounted cash flow method with the U.S. Treasury yields and the Company's credit spreads as inputs, interpolating to the maturity date of each issue. The carrying values and estimated fair values were as follows: Puget Energy At March 31, 2019 At December 31, 2018 (Dollars in Thousands) Level Carrying Value Fair Value Carrying Value Fair Value Liabilities: Long-term debt (fixed-rate), net of discount 1 2 5,513,611 6,698,705 5,510,591 6,443,742 Long-term debt (variable-rate) 2 175,300 175,300 161,900 161,900 Total liabilities $ 5,688,911 $ 6,874,005 $ 5,672,491 $ 6,605,642 Puget Sound Energy At March 31, 2019 At December 31, 2018 (Dollars in Thousands) Level Carrying Fair Carrying Fair Liabilities: Long-term debt (fixed-rate), net of discount 2 2 3,895,265 4,819,290 3,894,860 4,574,611 Total liabilities $ 3,895,265 $ 4,819,290 $ 3,894,860 $ 4,574,611 _______________ 1 The carrying value includes debt issuances costs of $25.3 million and $26.1 million for March 31, 2019 and December 31, 2018 , respectively, which are not included in fair value. 2 The carrying value includes debt issuances costs of $24.2 million and $24.6 million for March 31, 2019 and December 31, 2018 , respectively, which are not included in fair value. Assets and Liabilities Measured at Fair Value on a Recurring Basis The following table presents the Company's financial assets and liabilities by level, within the fair value hierarchy, that were accounted for at fair value on a recurring basis: Puget Energy and Fair Value Fair Value Puget Sound Energy At March 31, 2019 At December 31, 2018 (Dollars in Thousands) Level 2 Level 3 Total Level 2 Level 3 Total Assets: Electric derivative instruments $ 29,849 $ 7,879 $ 37,728 $ 28,765 $ 4,522 $ 33,287 Natural gas derivative instruments 15,738 4,169 19,907 12,247 3,485 15,732 Total assets $ 45,587 $ 12,048 $ 57,635 $ 41,012 $ 8,007 $ 49,019 Liabilities: Electric derivative instruments $ 13,671 $ 2,867 $ 16,538 $ 24,124 $ 3,160 $ 27,284 Natural gas derivative instruments 21,687 1,411 23,098 28,660 1,812 30,472 Total liabilities $ 35,358 $ 4,278 $ 39,636 $ 52,784 $ 4,972 $ 57,756 The following table presents the Company's reconciliation of the changes in the fair value of Level 3 derivatives in the fair value hierarchy: Puget Energy and Three Months Ended Puget Sound Energy (Dollars in Thousands) 2019 2018 Level 3 Roll-Forward Net Asset/(Liability) Electric Natural Gas Total Electric Natural Gas Total Balance at beginning of period $ 1,362 $ 1,673 $ 3,035 $ 1,098 $ 1,923 $ 3,021 Changes during period: Realized and unrealized energy derivatives: Included in earnings 1 12,325 — 12,325 1,619 — 1,619 Included in regulatory assets / liabilities — 1,897 1,897 — 4,976 4,976 Settlements (13,483 ) (1,100 ) (14,583 ) (503 ) (1,803 ) (2,306 ) Transferred into Level 3 4,391 (398 ) 3,993 (1,837 ) — (1,837 ) Transferred out of Level 3 417 686 1,103 809 — 809 Balance at end of period $ 5,012 $ 2,758 $ 7,770 $ 1,186 $ 5,096 $ 6,282 _______________ 1. Income Statement locations: Unrealized (gain) loss on derivative instruments, net. Amounts include unrealized gains (losses) on derivatives still held in position as of the reporting date for electric derivatives of $3.1 million and $2.0 million for the three months ended March 31, 2019 and 2018 , respectively. Realized gains and losses on energy derivatives for Level 3 recurring items are included in energy costs in the Company's consolidated statements of income under purchased electricity, electric generation fuel or purchased natural gas when settled. Unrealized gains and losses on energy derivatives for Level 3 recurring items are included in net unrealized (gain) loss on derivative instruments in the Company's consolidated statements of income. In order to determine which assets and liabilities are classified as Level 3, the Company receives market data from its independent external pricing service defining the tenor of observable market quotes. To the extent any of the Company's commodity contracts extend beyond what is considered observable, as defined by its independent pricing service, the contracts are classified as Level 3. The actual tenor of what the independent pricing service defines as observable is subject to change depending on market conditions. Therefore, as the market changes, the same contract may be designated Level 3 one month and Level 2 the next and vice versa. The changes of fair value classification into or out of Level 3 are recognized each month and reported in the Level 3 Roll-Forward tables. The Company did not have any transfers between Level 1 and Level 2 during the reported periods. The Company does periodically transact at locations or market price points that are illiquid or for which no prices are available from the independent pricing service. In such circumstances, the Company uses a more liquid price point and performs a 15-month regression against the illiquid locations to serve as a proxy for forward market prices. Such transactions are classified as Level 3. The Company does not use internally developed models to make adjustments to significant unobservable pricing inputs. The only significant unobservable input into the fair value measurement of the Company's Level 3 assets and liabilities is the forward price for electric and natural gas contracts. The following table presents the forward price ranges for the Company's Level 3 commodity contracts as of March 31, 2019 : Puget Energy and Fair Value Range Puget Sound Energy (Dollars in Thousands) Assets 1 Liabilities 1 Valuation Technique Unobservable Input Low High Weighted Average Electric $ 7,879 $ 2,867 Discounted cash flow Power prices (per MWh) $ 20.12 $ 72.30 $ 38.88 Natural gas $ 4,169 $ 1,411 Discounted cash flow Natural gas prices (per MMBtu) $ 0.72 $ 3.79 $ 2.71 _______________ 1 The valuation techniques, unobservable inputs and ranges are the same for asset and liability positions. The following table presents the forward price ranges for the Company's Level 3 commodity contracts as of December 31, 2018 : Puget Energy and Fair Value Range Puget Energy Sound (Dollars in Thousands) Assets 1 Liabilities 1 Valuation Technique Unobservable Input Low High Weighted Average Electric $ 4,522 $ 3,160 Discounted cash flow Power prices (per MWh) $ 11.35 $ 66.45 $ 29.63 Natural gas $ 3,485 $ 1,812 Discounted cash flow Natural gas prices (per MMBtu) $ 1.84 $ 5.80 $ 3.18 ____________ 1 The valuation techniques, unobservable inputs and ranges are the same for asset and liability positions. The significant unobservable inputs listed above would have a direct impact on the fair values of the above instruments if they were adjusted. Consequently, significant increases or decreases in the forward prices of electricity or natural gas in isolation would result in a significantly higher or lower fair value for Level 3 assets and liabilities. Generally, interrelationships exist between market prices of natural gas and power. As such, an increase in natural gas pricing would potentially have a similar impact on forward power markets. As of March 31, 2019 and December 31, 2018 , a hypothetical 10.0% increase or decrease in market prices of natural gas and electricity would change the fair value of the Company's derivative portfolio, classified as Level 3 within the fair value hierarchy, by $5.7 million and $2.6 million , respectively. Long-Lived Assets Measured at Fair Value on a Nonrecurring Basis Puget Energy records the fair value of its intangible assets in accordance with ASC 360, “Property, Plant, and Equipment,” (ASC 360). The fair value assigned to the power contracts was determined using an income approach comparing the contract rate to the market rate for power over the remaining period of the contracts incorporating non-performance risk. Management also incorporated certain assumptions related to quantities and market presentation that it believes market participants would make in the valuation. The fair value of the power contracts is amortized as the contracts settle. ASC 360 requires long-lived assets to be tested for recoverability whenever events or changes in circumstances indicate that its carrying amount may not be recoverable. One such triggering event is a significant decrease in the forward market prices of power. As of March 31, 2019 , Puget Energy completed valuation and impairment testing of its power purchase contracts classified as intangible assets and found no impairment. The valuations were measured using a discounted cash flow, income-based valuation methodology. Significant inputs included forward electricity prices and power contract pricing which provided future net cash flow estimates classified as Level 3 within the fair value hierarchy.</t>
  </si>
  <si>
    <t>Retirement Benefits</t>
  </si>
  <si>
    <t>Retirement Benefits [Abstract]</t>
  </si>
  <si>
    <t>Retirement Benefits PSE has a defined benefit pension plan (Qualified Pension Benefits) covering a substantial majority of PSE employees. Pension benefits earned are a function of age, salary, years of service and, in the case of employees in the cash balance formula plan, the applicable annual interest crediting rates. Starting January 1, 2014, all United Association of Journeyman and Apprentices of the Plumbing and Pipefitting Industry (UA) represented employees will receive annual employer contributions of 4.0% of eligible pay each year in the cash balance formula plan of the defined benefit pension. Starting January 1, 2014, for non-represented employees, and December 12, 2014 for employees represented by the International Brotherhood of Electrical Workers (IBEW), participants will receive annual employer contributions of 4.0% of eligible pay each year in the cash balance formula of the defined benefit pension or 401k plan account. Those employees receiving contributions in the cash balance formula plan also receive interest credits, which are at least 1.0% per quarter. When an employee with a vested cash balance formula benefit leaves PSE, they will have annuity and lump sum options for distribution. PSE also maintains a non-qualified supplemental executive retirement plan (SERP) for its key senior management employees. In addition to providing pension benefits, PSE provides legacy group health care and life insurance benefits (Other Benefits) for certain retired employees. These benefits are provided principally through an insurance company. The insurance premiums, paid primarily by retirees, are based on the benefits provided during the prior year. Puget Energy's retirement plans were re-measured as a result of the merger in 2009, which represents the difference between Puget Energy and PSE's retirement plans. In March 2017, the FASB issued ASU 2017-07, requiring that an employer report the service cost component in the same line items as other compensation costs arising from services rendered by the pertinent employees during the period. The other components of net benefit cost (which include interest costs, expected return on plan assets, amortization of prior service cost or credits and actuarial gains and losses) are required to be presented in the income statement separately from the service cost component and outside a subtotal of income from operations. Pursuant to the standard, the Company has retrospectively included in the consolidated statements of income: (i) the components of service cost within utility operations and maintenance for PSE and within non-utility expense and other for Puget Energy, and (ii) all non-service cost components in other income. The following tables summarize the Company’s net periodic benefit cost for the three months ended March 31, 2019 and 2018 : Puget Energy Qualified SERP Other Three Months Ended March 31, (Dollars in Thousands) 2019 2018 2019 2018 2019 2018 Components of net periodic benefit cost: Service cost $ 5,287 $ 5,425 $ 256 $ 212 $ 16 $ 17 Interest cost 7,216 6,780 578 530 112 110 Expected return on plan assets (12,624 ) (12,559 ) — — (97 ) (117 ) Amortization of prior service cost (495 ) (495 ) 83 11 — — Amortization of net loss (gain) 251 462 341 394 (63 ) (86 ) Net periodic benefit cost $ (365 ) $ (387 ) $ 1,258 $ 1,147 $ (32 ) $ (76 ) Puget Sound Energy Qualified Pension Benefits SERP Pension Benefits Other Benefits Three Months Ended March 31, (Dollars in Thousands) 2019 2018 2019 2018 2019 2018 Components of net periodic benefit cost: Service cost $ 5,287 $ 5,425 $ 256 $ 212 $ 16 $ 17 Interest cost 7,216 6,780 578 530 112 110 Expected return on plan assets (12,628 ) (12,569 ) — — (98 ) (117 ) Amortization of prior service cost (393 ) (393 ) 83 11 — — Amortization of net loss (gain) 3,165 3,630 433 517 (109 ) (142 ) Net periodic benefit cost $ 2,647 $ 2,873 $ 1,350 $ 1,270 $ (79 ) $ (132 ) The following table summarizes the Company’s change in benefit obligation for the periods ended March 31, 2019 and December 31, 2018 : Puget Energy and Puget Sound Energy Qualified Pension Benefits SERP Pension Benefits Other Benefits Three Months Ended Year Three Months Ended Year Three Months Ended Year (Dollars in Thousands) March 31, December 31, March 31, December 31, March 31, December 31, Change in benefit obligation: Benefit obligation at beginning of period $ 677,643 $ 700,481 $ 55,708 $ 55,754 $ 10,636 $ 11,454 Amendments — — — 1,446 — — Service cost 5,287 22,757 256 847 16 69 Interest cost 7,216 27,303 578 2,120 112 444 Actuarial loss (gain) — (29,067 ) — 1,122 — (379 ) Benefits paid (10,925 ) (42,662 ) (503 ) (5,581 ) (262 ) (1,037 ) Medicare part D subsidy received — — — — — 85 Administrative Expense — (1,169 ) — — — — Benefit obligation at end of period $ 679,221 $ 677,643 $ 56,039 $ 55,708 $ 10,502 $ 10,636 The aggregate expected contributions by the Company to fund the qualified pension plan, SERP and the other postretirement plans for the year ending December 31, 2019 are expected to be at least $18.0 million , $6.2 million and $0.2 million , respectively. During the three months ended March 31, 2019 , the Company contributed $0.5 million to fund the SERP. During the three months ended March 31, 2018 , the Company contributed $4.5 million and $0.6 million to fund the qualified pension plan and SERP, respectively. The Company contributed an immaterial amount to fund the other postretirement plans.</t>
  </si>
  <si>
    <t>Regulation and Rates</t>
  </si>
  <si>
    <t>Regulation and Rates [Abstract]</t>
  </si>
  <si>
    <t>Regulation and Rates Expedited Rate Filing On November 7, 2018, PSE filed an expedited rate filing (ERF) with the Washington Commission. The filing requested to change rates associated with PSE’s delivery and fixed production costs. It did not include variable power costs, purchased gas costs or natural gas pipeline replacement program costs, which are recovered in separate mechanisms. The filing was based on historical test year costs and rate base, and followed the reporting requirements of a Commission Basis Report, as defined by the Washington Administrative Code, but used end of period rate base and certain annualizing adjustments. It did not include any forward-looking or pro-forma adjustments. Included in the filing was a reduction to the overall authorized rate of return from 7.6% to 7.49% to recognize a reduction in debt costs associated with recent debt activity. PSE requested an overall increase in electric rates of $18.9 million annually, which is a 0.9% increase, and an overall increase in natural gas rates of $21.7 million annually, which is a 2.7% increase. On January 22, 2019, all parties in the proceeding reached an agreement on settlement terms that resolved all issues in the filing. The settlement agreement was filed on January 30, 2019. The parties agreed to a $21.5 million annual increase for natural gas and no rate increase for electric which became effective March 1, 2019. As is discussed below, these rates include the offsetting effect of passing back to customers plant related excess deferred income taxes that resulted from the Tax Cuts and Jobs Act (TCJA), using the average rate assumption method (ARAM) amounts to arrive at the settlement rate changes. The settlement agreement provides for the pass back of plant related excess deferred income taxes that resulted from the TCJA using the ARAM methodology based on 2018 amounts beginning March 1, 2019, in the amount of $6.1 million for natural gas and $25.9 million for electric. The settlement agreement left the determination for the regulatory treatment of the remaining items related to the TCJA, listed below, to PSE’s next GRC: 1) excess deferred taxes for non-plant- related book/tax differences, 2) the deferred balance associated with the over-collection of income tax expense for the period January 1 through April 30, 2018 (the time period that encompasses the effective date of the TCJA to May 1, 2018, the effective date of the TCJA rate change); and 3) the turnaround of plant related excess deferred income taxes using the ARAM method for the period from January 2018 through February 2019, the rate effective date for the ERF. The agreement provides that PSE may defer the depreciation expense associated with PSE’s ongoing investment in its advanced metering infrastructure (AMI) investment and may defer the return on the AMI investment that was included in the test year of the filing. The agreement preserves the parties' rights to argue whether or not these deferrals should be recovered in the Company’s next GRC. The rate of return adopted in the settlement for reporting and deferral purposes is 7.49%. On February 21, 2019, the Commission approved the settlement with one condition. The Commission required that PSE pass back the deferred balance associated with the tax over-collection for the period from January 1, 2018 through April 30, 2018, discussed in item 2 above over a one year period beginning May 1, 2019. Washington Commission Tax Deferral Filing The Tax Cuts and Jobs Act (TCJA) was signed into law in December 2017. As a result of this change, PSE re-measured its deferred tax balances under the new corporate tax rate. PSE filed an accounting petition on December 29, 2017 requesting deferred accounting treatment for the impacts of tax reform. The requested deferral accounting treatment results in the tax rate change being captured in the deferred income tax balance with an offset to the regulatory liability for deferred income taxes. Additionally, on March 30, 2018, PSE filed for a rate change for electric and natural gas customers associated with TCJA to reflect the decrease in the federal corporate income tax rate from 35.0% to 21.0%. The overall impact of the rate change, based on the annual period from May 2018 through April 2019, is a revenue decrease of $72.9 million , or 3.4% for electric and $23.6 million , or 2.7% for natural gas. The March 30, 2018, rate change filing did not address excess deferred taxes or the deferred balance associated with the over-collection of income tax expense of $34.6 million for the period January 1 through April 30, 2018 (the time period that encompasses the effective date of the TCJA through May 1, 2018, the effective date of the rate change). The $34.6 million tax over-collection decreased PSE's revenue and increased the regulatory liability for a refund to customers. As a result of the Washington Commission’s final order in the ERF, the excess deferred taxes associated with non-plant-related book/tax differences and the treatment of the excess deferred taxes associated with plant related book/tax differences from January 1, 2018 through February 28, 2019 will be addressed in PSE’s next GRC. The Commission also required in the ERF order that PSE pass back the deferred balance associated with the tax over-collection for the period from January 1, 2018 through April 30, 2018, discussed in item 2 above over a one year period beginning May 1, 2019. Decoupling Filings While fluctuations in weather conditions will continue to affect PSE's billed revenue and energy supply expenses from month to month, PSE's decoupling mechanisms assist in mitigating the impact of weather on operating revenue and net income. Since July 2013, the Washington Commission has allowed PSE to record a monthly adjustment to its electric and natural gas operating revenues related to electric transmission and distribution, natural gas operations and general administrative costs from most residential, commercial and industrial customers to mitigate the effects of abnormal weather, conservation impacts and changes in usage patterns per customer. As a result, these electric and natural gas revenues are recovered on a per customer basis regardless of actual consumption levels. PSE's energy supply costs, which are part of the PCA and PGA mechanisms, are not included in the decoupling mechanism. The revenue recorded under the decoupling mechanisms will be affected by customer growth and not actual consumption. Following each calendar year, PSE will recover from, or refund to, customers the difference between allowed decoupling revenue and the corresponding actual revenue during the following May to April time period. On December 5, 2017, the Washington Commission approved PSE’s request within the 2017 GRC to extend the decoupling mechanism with several changes to the methodology that took effect on December 19, 2017. Electric and natural gas delivery revenues continue to be recovered on a per customer basis and electric fixed production energy costs are now decoupled and recovered on the basis of a fixed monthly amount. The allowed decoupling revenue for electric and natural gas customers will no longer increase annually each January 1 as occurred prior to December 19, 2017. Approved revenue per customer costs can only be changed in a GRC or ERF. Approved electric fixed production energy costs can also be changed in a power cost only rate case (PCORC). Other changes to the decoupling methodology approved by the Washington Commission include regrouping of electric and natural gas non-residential customers and the exclusion of certain electric schedules from the decoupling mechanism going forward. The rate test, which limits the amount of revenues PSE can collect in its annual filings, increased from 3.0% to 5.0% for natural gas customers but will remain at 3.0% for electric customers. The decoupling mechanism will be reviewed again in PSE’s first rate case filed in or after 2021, or in a separate proceeding, if appropriate. PSE’s decoupling mechanism over- and under- collections will still be collectible or refundable after this effective date even if the decoupling mechanism is not extended. On February 21, 2019, the Washington Commission approved the multi-party settlement agreement which was filed within PSE’s ERF filing. As part of this settlement agreement, electric and natural gas allowed delivery revenue per customer was updated to reflect changes in the approved revenue requirement. For electric, there were no changes to the annual allowed fixed power cost revenue. The changes took effect on March 1, 2019. On March 31, 2019, PSE performed an analysis to determine if electric and natural gas decoupling revenue deferrals would be collected from customers within 24 months of the annual period, per ASC 980. If not, for GAAP purposes only, PSE would need to record a reserve against the decoupling revenue and regulatory asset balance. Once the reserve is probable of collection within 24 months from the end of the annual period, the reserve can be recognized as decoupling revenue. The analysis indicated that all of electric deferred revenue will be collected within 24 months of the annual period; therefore, no adjustment was booked to 2019 decoupling revenue. Electric Regulation and Rates Storm Damage Deferral Accounting The Washington Commission issued a GRC order that defined deferrable storm events and provided that costs in excess of the annual cost threshold may be deferred for qualifying storm damage costs that meet the modified Institute of Electrical and Electronics Engineers outage criteria for system average interruption duration index. For the three months ended March 31, 2019 , PSE incurred $38.4 million in storm-related electric transmission and distribution system restoration costs, of which the Company deferred $1.1 million and $26.4 million as regulatory assets related to storms that occurred in 2018 and 2019 , respectively. This compares to $5.7 million incurred in storm-related electric transmission and distribution system restoration costs for the three months ended March 31, 2018 , of which no amount was deferred to a regulatory asset. Under the December 5, 2017 Washington Commission order regarding PSE’s GRC, the following changes to PSE’s storm deferral mechanism were approved: (i) the cumulative annual cost threshold for deferral of storms under the mechanism increased from $8.0 million to $10.0 million effective January 1, 2018; and (ii) qualifying events where the total qualifying cost is less than $0.5 million will not qualify for deferral and these costs will also not count toward the $10.0 million annual cost threshold.</t>
  </si>
  <si>
    <t>Commitments and Contingencies</t>
  </si>
  <si>
    <t>Commitments and Contingencies Disclosure [Abstract]</t>
  </si>
  <si>
    <t xml:space="preserve"> Commitments and Contingencies Colstrip PSE has a 50% ownership interest in Colstrip Units 1 and 2 and a 25% interest in Colstrip Units 3 and 4. In March 2013, the Sierra Club and the Montana Environmental Information Center filed a Clean Air Act citizen suit against all Colstrip owners in the U.S. District Court, District of Montana. In July 2016, PSE reached a settlement with the Sierra Club to dismiss all of the Clean Air Act allegations against the Colstrip Generating Station, which was approved by the court in September 2016. As part of the settlement that was signed by all Colstrip owners, Colstrip 1 and 2 owners, PSE and Talen Energy, agreed to retire the two oldest units (Units 1 and 2) at Colstrip in eastern Montana no later than July 1, 2022. The Washington Commission allows full recovery in rates of the net book value (NBV) at retirement and related decommissioning costs consistent with prior precedents. Depreciation rates were updated in the GRC effective December 19, 2017, where PSE's depreciation increased for Colstrip Units 1 and 2 to recover plant costs to the expected shutdown date. The increase in depreciation caused the Colstrip Units 1 and 2 regulatory asset to be reduced to $130.9 million and $130.7 million as of March 31, 2019 , and December 31, 2018 , respectively. However, the full scope of decommissioning activities and costs may vary from the estimates that are available at this time. The GRC also repurposed PTCs and hydro-related treasury grants to fund and recover decommissioning and remediation costs for Colstrip Units 1 and 2. Additionally, PSE has accelerated the depreciation of Colstrip Units 3 and 4, per the terms of the GRC settlement, to December 31, 2027. Greenwood In March 2016, a natural gas explosion occurred in the Greenwood neighborhood of Seattle, WA, damaging multiple structures. The Washington Commission Staff completed its investigation of the incident and filed a complaint in September 2016. In March 2017, pipeline safety regulators and PSE reached a settlement in response to the complaint. As part of the agreement, PSE paid a penalty of $1.5 million and is currently implementing a comprehensive inspection and remediation program. Other Commitments and Contingencies There have been no material changes to the contractual obligations and consolidated commercial commitments disclosed in Note 16, "Commitments and Contingencies" to the consolidated financial statements included in Item 8 of the Company's Form 10-K for the period ended December 31, 2018 .</t>
  </si>
  <si>
    <t>Leases (Notes)</t>
  </si>
  <si>
    <t>Leases [Abstract]</t>
  </si>
  <si>
    <t>Leases</t>
  </si>
  <si>
    <t>Leases PSE has operating leases for buildings for our corporate offices and operations, real estate for our operating facilities and PSE and PLNG LNG facility, land for our wind farms, and vehicles for PSE’s fleet. Our finance leases are for office printers. Our leases have remaining lease terms of less than a year to 26 years, some of which include options to extend the leases for up to 25 years. The components of lease expense were as follows: Puget Energy and Three Months Ended March 31, (Dollars in Thousands) 2019 Finance lease cost: Amortization of right-of-use asset $ 158 Interest on lease liabilities 9 Total finance lease cost $ 167 Operating lease cost 1 $ 4,784 _______________ 1 Includes $0.3 million allocated to PLNG at PE related to the Tacoma land lease. Supplemental cash flow information related to leases was as follows: Puget Energy and Three Months Ended March 31, (Dollars in Thousands) 2019 Cash paid for amounts included in the measurement of lease liabilities: Operating cash flows for operating leases $ (4,346 ) Investing cash flow for operating leases 1 (438 ) Operating cash flow for finance leases (9 ) Financing cash flows for finances leases (158 ) _______________ 1 Includes $0.3 million allocated to PLNG at PE related to the Tacoma land lease. Supplemental balance sheet information related to leases was as follows: Puget Sound Energy (Dollars in Thousands) At March 31, Operating Leases 2019 Operating lease right-of-use asset $ 169,114 Operating leases liabilities current $ (13,876 ) Operating lease liabilities long-term (160,786 ) Total Operating lease liabilities: $ (174,662 ) Finance Leases Common Plant $ 1,395 Other current liabilities $ (553 ) Other deferred credits (864 ) Total finance lease liabilities $ (1,417 ) Weighted Average Remaining Lease Term Operating leases 13.66 years Finance leases 3.02 years Weighted Average Discount Rate Operating leases 3.78 % Finance leases 2.97 % The following tables summarize the Company’s estimated future minimum lease payments as of March 31, 2019, and December 31, 2018, respectively: Maturities of lease liabilities Future Minimum Lease Payments (Dollars in Thousands) At December 31, Operating Leases Finance Leases 2019 (remaining nine months) $ 15,505 $ 430 2020 20,672 511 2021 20,598 376 2022 20,171 147 2023 19,213 11 Thereafter 132,889 — Total lease payments 229,048 1,475 Less imputed interest (54,386 ) (58 ) Total $ 174,662 $ 1,417 Maturities of lease liabilities Future Minimum Lease Payments (Dollars in Thousands) At December 31, Operating Leases Finance Leases 2019 $ 20,635 $ 495 2020 20,704 446 2021 20,630 311 2022 20,202 82 2023 19,223 — Thereafter 132,889 — Total minimum lease payments $ 234,283 $ 1,334</t>
  </si>
  <si>
    <t>Other [Abstract]</t>
  </si>
  <si>
    <t>Other Long-Term Debt In April 2019, Puget Energy entered into an additional $24.0 million of supplemental loans under the expansion feature of the term loan agreement with the existing lenders. All other terms and conditions of the agreement remain unchanged. The proceeds from the term loan and supplemental loans will be used to repay borrowings under the revolving credit facility, which carries a higher interest rate. For further information, see Note 7, "Long-Term Debt" and Note 8, "Liquidity Facilities and Other Financing Arrangements" in the Company's most recent Annual Report on Form 10K for the year ended December 31, 2018.</t>
  </si>
  <si>
    <t>Summary of Consolidation Policy (Policies)</t>
  </si>
  <si>
    <t>Significant Accounting Policies</t>
  </si>
  <si>
    <t>Summary of Consolidation and Significant Accounting Policy Basis of Presentation Puget Energy is an energy services holding company that owns Puget Sound Energy (PSE). PSE is a public utility incorporated in the state of Washington that furnishes electric and natural gas services in a territory covering approximately 6,000 square miles, primarily in the Puget Sound region. Puget Energy also has a wholly-owned non-regulated subsidiary, Puget LNG, LLC (Puget LNG), which has the sole purpose of owning, developing and financing the non-regulated activity of the Tacoma liquefied natural gas (LNG) facility, currently under construction. PSE and Puget LNG are considered related parties with similar ownership by Puget Energy. Therefore, capital and operating costs that are incurred by PSE and allocated to Puget LNG are related party transactions by nature. In 2009, Puget Holdings, LLC (Puget Holdings), owned by a consortium of long-term infrastructure investors, completed its merger with Puget Energy (the merger). As a result of the merger, all of Puget Energy’s common stock is indirectly owned by Puget Holdings. The acquisition of Puget Energy was accounted for in accordance with Financial Accounting Standards Board (FASB) Accounting Standards Codification (ASC) 805, “Business Combinations” (ASC 805), as of the date of the merger. ASC 805 requires the acquirer to recognize and measure identifiable assets acquired and liabilities assumed at fair value as of the merger date. The consolidated financial statements of Puget Energy reflect the accounts of Puget Energy and its subsidiaries. PSE’s consolidated financial statements include the accounts of PSE and its subsidiary. Puget Energy and PSE are collectively referred to herein as “the Company”. The consolidated financial statements are presented after elimination of all significant intercompany items and transactions. PSE’s consolidated financial statements continue to be accounted for on a historical basis and do not include any Accounting Standards Codification (ASC) 805, “Business Combinations” (ASC 805) purchase accounting adjustment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acoma LNG Facility The Tacoma LNG facility is intended to provide peak-shaving services to PSE’s natural gas customers. By storing surplus natural gas, PSE is able to meet the requirements of peak consumption. LNG will also provide fuel to transportation customers, particularly in the marine market. On January 24, 2018, the Puget Sound Clean Air Agency (PSCAA) determined a Supplemental Environmental Impact Statement (SEIS) is necessary in order to rule on the air quality permit for the facility. As a result of requiring a SEIS, the Company's construction schedule may be impacted depending on the Puget Sound Clean Air Agency's timing and decision on the air quality permit. PSE received the draft SEIS on March 29, 2019 which concluded the LNG facility would result in a net decrease in GHG emissions, provided in part that the natural gas for the facility was sourced from British Columbia or Alberta. PSE must now await the final determination by PSCAA. If delayed, the construction schedule and costs may be adversely impacted. Pursuant to an order by the Washington Utilities and Transportation Commission (Washington Commission), PSE will be allocated approximately 43.0% of common capital and operating costs, consistent with the regulated portion of the Tacoma LNG facility. The remaining 57.0% of common capital and operating costs of the Tacoma LNG facility will be allocated to Puget LNG. Per this allocation of costs, $175.7 million of construction work in progress and $0.3 million of operating costs related to Puget LNG's portion of the Tacoma LNG facility are reported in the Puget Energy "Other property and investments" and "Non-utility expense and other" financial statement line items, respectively, as of March 31, 2019 . Additionally, $139.7 million of construction work in progress related to PSE’s portion of the Tacoma LNG facility is reported in the PSE “Utility plant - Natural gas plant” financial statement line item, as PSE is a regulated entity. Leases PSE determines if an arrangement is, or contains, a lease at inception of the contract. If the arrangement is, or contains a lease, PSE assesses whether the lease is operating or financing for income statement and balance sheet classification. Operating leases are included in operating lease right-of-use (“ROU”) assets, operating lease current liabilities, and operating lease liabilities in our consolidated balance sheets. Finance leases are included in utility plant, other current liabilities, and other deferred credits in our consolidated balance sheets.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PSE's leases do not provide an implicit interest rate, PSE uses the incremental borrowing rate based on the information available at commencement date in determining the present value of lease payments. For fleet, IT and wind farm leases, this rate is applied using a portfolio approach. The operating lease ROU asset also includes any lease payments made and excludes lease incentives. The lease terms may include options to extend or terminate the lease when it is reasonably certain that PSE will exercise that option. On the statement of income, operating leases are generally accounted for under a straight-line expense model, while finance leases, which were previously referred to as capital leases, are generally accounted for under a financing model. Consistent with the previous lease guidance, however, the standard allows rate-regulated utilities to recognize expense consistent with the timing of recovery in rates. PSE has lease agreements with lease and non-lease components. Non-lease components comprise common area maintenance and utilities, and are accounted for separately from lease components.</t>
  </si>
  <si>
    <t>Revenue (Tables)</t>
  </si>
  <si>
    <t>Disaggregation of Revenue</t>
  </si>
  <si>
    <t>The following table presents disaggregated revenue from contracts with customers, and other revenue by major source: Puget Energy and Puget Sound Energy (Dollars in Thousands) Three Months Ended Revenue from contracts with customers: 2019 2018 Electric retail $ 637,189 $ 630,806 Natural gas retail 322,560 334,033 Other 135,696 42,434 Total revenue from contracts with customers 1,095,445 1,007,273 Alternative revenue programs (25,231 ) (15,081 ) Other non-customer revenue 44,625 45,816 Total operating revenue $ 1,114,839 $ 1,038,008</t>
  </si>
  <si>
    <t>Accounting for Derivative Instruments and Hedging Activities (Tables)</t>
  </si>
  <si>
    <t>Derivative [Line Items]</t>
  </si>
  <si>
    <t>Schedule of Derivative Instruments in Statement of Financial Position, Fair Value</t>
  </si>
  <si>
    <t>The following table presents the volumes, fair values and classification of the Company's derivative instruments recorded on the balance sheets: Puget Energy and Puget Sound Energy At March 31, 2019 December 31, 2018 (Dollars in Thousands) Volumes Assets 1 Liabilities 2 Volumes Assets 1 Liabilities 2 Electric portfolio derivatives * $ 37,728 $ 16,538 * $ 33,287 $ 27,284 Natural gas derivatives (MMBtus) 3 316.3 million 19,907 23,098 336.6 million 15,732 30,472 Total derivative contracts $ 57,635 $ 39,636 $ 49,019 $ 57,756 Current $ 52,910 $ 32,452 $ 46,507 $ 46,661 Long-term 4,725 7,184 2,512 11,095 Total derivative contracts $ 57,635 $ 39,636 $ 49,019 $ 57,756 _______________ 1 Balance sheet classification: Current and Long-term Unrealized gain on derivative instruments. 2 Balance sheet classification: Current and Long-term Unrealized loss on derivative instruments. 3 All fair value adjustments on derivatives relating to the natural gas business have been deferred in accordance with ASC 980, “Regulated Operations,” due to the purchased gas adjustment (PGA) mechanism. The net derivative asset or liability and offsetting regulatory liability or asset are related to contracts used to economically hedge the cost of physical gas purchased to serve natural gas customers. * Electric portfolio derivatives consist of electric generation fuel of 199.9 million One Million British Thermal Units (MMBtu) and purchased electricity of 10.1 million Megawatt Hours (MWhs) at March 31, 2019 , and 194.8 million MMBtus and 6.6 million MWhs at December 31, 2018 .</t>
  </si>
  <si>
    <t>Offsetting Assets and Liabilities</t>
  </si>
  <si>
    <t>Puget Energy and Puget Sound Energy At December 31, 2018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49,019 $ — $ 49,019 $ (25,388 ) $ — $ 23,631 Liabilities: Energy derivative contracts 57,756 — 57,756 (25,388 ) — 32,368 _______________ 1 All derivative contract deals are executed under ISDA, NAESB and WSPP master netting agreements with right of set-off. The following tables present the potential effect of netting arrangements, including rights of set-off associated with the Company's derivative assets and liabilities: Puget Energy and Puget Sound Energy At March 31, 2019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57,635 $ — $ 57,635 $ (29,907 ) $ — $ 27,728 Liabilities: Energy derivative contracts 39,636 — 39,636 (29,907 ) — 9,729</t>
  </si>
  <si>
    <t>Schedule of Derivative Instruments, Gain (Loss) in Statement of Financial Performance</t>
  </si>
  <si>
    <t>The following table presents the effect and classification of the realized and unrealized gains (losses) of the Company's derivatives recorded on the statements of income: Puget Energy and Three Months Ended (Dollars in Thousands) Classification 2019 2018 Gas for Power Derivatives: Unrealized Unrealized gain (loss) on derivative instruments, net 14,961 2,312 Realized Electric generation fuel 13,328 (7,676 ) Power Derivatives: Unrealized Unrealized gain (loss) on derivative instruments, net 226 (1,316 ) Realized Purchased electricity 36,292 (2,389 ) Total gain (loss) recognized in income on derivatives $ 64,807 $ (9,069 )</t>
  </si>
  <si>
    <t>Schedule of Credit Risk Related Contingent Features</t>
  </si>
  <si>
    <t>The following table presents the aggregate fair value of all derivative instruments with credit-risk-related contingent features that are in a liability position and the amount of additional collateral the Company could be required to post: Puget Energy and Puget Sound Energy (Dollars in Thousands) At March 31, 2019 At December 31, 2018 Fair Value 1 Posted Contingent Fair Value 1 Posted Contingent Contingent Feature Liability Collateral Collateral Liability Collateral Collateral Credit rating 2 $ 1,442 $ — $ 1,442 $ 574 $ — $ 574 Requested credit for adequate assurance 5,175 — — 18,495 — — Total $ 6,617 $ — $ 1,442 $ 19,069 $ — $ 574 _______________ 1 Represents the derivative fair value of contracts with contingent features for counterparties in net derivative liability positions. Excludes NPNS, accounts payable and accounts receivable. 2 Failure by PSE to maintain an investment grade credit rating from each of the major credit rating agencies provides counterparties a contractual right to demand collateral.</t>
  </si>
  <si>
    <t>Fair Value Measurements (Tables)</t>
  </si>
  <si>
    <t>Fair Value, Assets and Liabilities Measured on Recurring and Nonrecurring Basis [Line Items]</t>
  </si>
  <si>
    <t>Fair Value Inputs, Liabilities, Quantitative Information</t>
  </si>
  <si>
    <t>The fair value of the junior subordinated and long-term notes was estimated using the discounted cash flow method with the U.S. Treasury yields and the Company's credit spreads as inputs, interpolating to the maturity date of each issue. The carrying values and estimated fair values were as follows: Puget Energy At March 31, 2019 At December 31, 2018 (Dollars in Thousands) Level Carrying Value Fair Value Carrying Value Fair Value Liabilities: Long-term debt (fixed-rate), net of discount 1 2 5,513,611 6,698,705 5,510,591 6,443,742 Long-term debt (variable-rate) 2 175,300 175,300 161,900 161,900 Total liabilities $ 5,688,911 $ 6,874,005 $ 5,672,491 $ 6,605,642 Puget Sound Energy At March 31, 2019 At December 31, 2018 (Dollars in Thousands) Level Carrying Fair Carrying Fair Liabilities: Long-term debt (fixed-rate), net of discount 2 2 3,895,265 4,819,290 3,894,860 4,574,611 Total liabilities $ 3,895,265 $ 4,819,290 $ 3,894,860 $ 4,574,611 _______________ 1 The carrying value includes debt issuances costs of $25.3 million and $26.1 million for March 31, 2019 and December 31, 2018 , respectively, which are not included in fair value. 2 The carrying value includes debt issuances costs of $24.2 million and $24.6 million for March 31, 2019 and December 31, 2018 , respectively, which are not included in fair value.</t>
  </si>
  <si>
    <t>Schedule of Fair Value, Assets and Liabilities Measured on Recurring Basis</t>
  </si>
  <si>
    <t>The following table presents the Company's financial assets and liabilities by level, within the fair value hierarchy, that were accounted for at fair value on a recurring basis: Puget Energy and Fair Value Fair Value Puget Sound Energy At March 31, 2019 At December 31, 2018 (Dollars in Thousands) Level 2 Level 3 Total Level 2 Level 3 Total Assets: Electric derivative instruments $ 29,849 $ 7,879 $ 37,728 $ 28,765 $ 4,522 $ 33,287 Natural gas derivative instruments 15,738 4,169 19,907 12,247 3,485 15,732 Total assets $ 45,587 $ 12,048 $ 57,635 $ 41,012 $ 8,007 $ 49,019 Liabilities: Electric derivative instruments $ 13,671 $ 2,867 $ 16,538 $ 24,124 $ 3,160 $ 27,284 Natural gas derivative instruments 21,687 1,411 23,098 28,660 1,812 30,472 Total liabilities $ 35,358 $ 4,278 $ 39,636 $ 52,784 $ 4,972 $ 57,756</t>
  </si>
  <si>
    <t>Fair Value, Assets Measured on Recurring Basis, Unobservable Input Reconciliation</t>
  </si>
  <si>
    <t xml:space="preserve">Puget Energy and Three Months Ended Puget Sound Energy (Dollars in Thousands) 2019 2018 Level 3 Roll-Forward Net Asset/(Liability) Electric Natural Gas Total Electric Natural Gas Total Balance at beginning of period $ 1,362 $ 1,673 $ 3,035 $ 1,098 $ 1,923 $ 3,021 Changes during period: Realized and unrealized energy derivatives: Included in earnings 1 12,325 — 12,325 1,619 — 1,619 Included in regulatory assets / liabilities — 1,897 1,897 — 4,976 4,976 Settlements (13,483 ) (1,100 ) (14,583 ) (503 ) (1,803 ) (2,306 ) Transferred into Level 3 4,391 (398 ) 3,993 (1,837 ) — (1,837 ) Transferred out of Level 3 417 686 1,103 809 — 809 Balance at end of period $ 5,012 $ 2,758 $ 7,770 $ 1,186 $ 5,096 $ 6,282 _______________ 1. Income Statement locations: Unrealized (gain) loss on derivative instruments, net. Amounts include unrealized gains (losses) on derivatives still held in position as of the reporting date for electric derivatives of $3.1 million and $2.0 million for the three months ended March 31, 2019 and 2018 , respectively. </t>
  </si>
  <si>
    <t>Fair Value Inputs, Assets and Liabilities, Quantitative Information</t>
  </si>
  <si>
    <t>The following table presents the forward price ranges for the Company's Level 3 commodity contracts as of March 31, 2019 : Puget Energy and Fair Value Range Puget Sound Energy (Dollars in Thousands) Assets 1 Liabilities 1 Valuation Technique Unobservable Input Low High Weighted Average Electric $ 7,879 $ 2,867 Discounted cash flow Power prices (per MWh) $ 20.12 $ 72.30 $ 38.88 Natural gas $ 4,169 $ 1,411 Discounted cash flow Natural gas prices (per MMBtu) $ 0.72 $ 3.79 $ 2.71 _______________ 1 The valuation techniques, unobservable inputs and ranges are the same for asset and liability positions. The following table presents the forward price ranges for the Company's Level 3 commodity contracts as of December 31, 2018 : Puget Energy and Fair Value Range Puget Energy Sound (Dollars in Thousands) Assets 1 Liabilities 1 Valuation Technique Unobservable Input Low High Weighted Average Electric $ 4,522 $ 3,160 Discounted cash flow Power prices (per MWh) $ 11.35 $ 66.45 $ 29.63 Natural gas $ 3,485 $ 1,812 Discounted cash flow Natural gas prices (per MMBtu) $ 1.84 $ 5.80 $ 3.18 ____________ 1 The valuation techniques, unobservable inputs and ranges are the same for asset and liability positions.</t>
  </si>
  <si>
    <t>Retirement Benefits (Tables)</t>
  </si>
  <si>
    <t>Defined Benefit Plans and Other Postretirement Benefit Plans Table Text Block [Line Items]</t>
  </si>
  <si>
    <t>Schedule of Net Benefit Costs</t>
  </si>
  <si>
    <t>The following tables summarize the Company’s net periodic benefit cost for the three months ended March 31, 2019 and 2018 : Puget Energy Qualified SERP Other Three Months Ended March 31, (Dollars in Thousands) 2019 2018 2019 2018 2019 2018 Components of net periodic benefit cost: Service cost $ 5,287 $ 5,425 $ 256 $ 212 $ 16 $ 17 Interest cost 7,216 6,780 578 530 112 110 Expected return on plan assets (12,624 ) (12,559 ) — — (97 ) (117 ) Amortization of prior service cost (495 ) (495 ) 83 11 — — Amortization of net loss (gain) 251 462 341 394 (63 ) (86 ) Net periodic benefit cost $ (365 ) $ (387 ) $ 1,258 $ 1,147 $ (32 ) $ (76 )</t>
  </si>
  <si>
    <t>Schedule of Changes in Projected Benefit Obligations</t>
  </si>
  <si>
    <t>The following table summarizes the Company’s change in benefit obligation for the periods ended March 31, 2019 and December 31, 2018 : Puget Energy and Puget Sound Energy Qualified Pension Benefits SERP Pension Benefits Other Benefits Three Months Ended Year Three Months Ended Year Three Months Ended Year (Dollars in Thousands) March 31, December 31, March 31, December 31, March 31, December 31, Change in benefit obligation: Benefit obligation at beginning of period $ 677,643 $ 700,481 $ 55,708 $ 55,754 $ 10,636 $ 11,454 Amendments — — — 1,446 — — Service cost 5,287 22,757 256 847 16 69 Interest cost 7,216 27,303 578 2,120 112 444 Actuarial loss (gain) — (29,067 ) — 1,122 — (379 ) Benefits paid (10,925 ) (42,662 ) (503 ) (5,581 ) (262 ) (1,037 ) Medicare part D subsidy received — — — — — 85 Administrative Expense — (1,169 ) — — — — Benefit obligation at end of period $ 679,221 $ 677,643 $ 56,039 $ 55,708 $ 10,502 $ 10,636</t>
  </si>
  <si>
    <t xml:space="preserve"> Puget Sound Energy Qualified Pension Benefits SERP Pension Benefits Other Benefits Three Months Ended March 31, (Dollars in Thousands) 2019 2018 2019 2018 2019 2018 Components of net periodic benefit cost: Service cost $ 5,287 $ 5,425 $ 256 $ 212 $ 16 $ 17 Interest cost 7,216 6,780 578 530 112 110 Expected return on plan assets (12,628 ) (12,569 ) — — (98 ) (117 ) Amortization of prior service cost (393 ) (393 ) 83 11 — — Amortization of net loss (gain) 3,165 3,630 433 517 (109 ) (142 ) Net periodic benefit cost $ 2,647 $ 2,873 $ 1,350 $ 1,270 $ (79 ) $ (132 )</t>
  </si>
  <si>
    <t>Leases (Tables)</t>
  </si>
  <si>
    <t>Schedule of lease cost</t>
  </si>
  <si>
    <t>The components of lease expense were as follows: Puget Energy and Three Months Ended March 31, (Dollars in Thousands) 2019 Finance lease cost: Amortization of right-of-use asset $ 158 Interest on lease liabilities 9 Total finance lease cost $ 167 Operating lease cost 1 $ 4,784 _______________ 1 Includes $0.3 million allocated to PLNG at PE related to the Tacoma land lease. Supplemental cash flow information related to leases was as follows: Puget Energy and Three Months Ended March 31, (Dollars in Thousands) 2019 Cash paid for amounts included in the measurement of lease liabilities: Operating cash flows for operating leases $ (4,346 ) Investing cash flow for operating leases 1 (438 ) Operating cash flow for finance leases (9 ) Financing cash flows for finances leases (158 ) _______________ 1 Includes $0.3 million allocated to PLNG at PE related to the Tacoma land lease.</t>
  </si>
  <si>
    <t>Schedule of lease assets and liabilities</t>
  </si>
  <si>
    <t>Supplemental balance sheet information related to leases was as follows: Puget Sound Energy (Dollars in Thousands) At March 31, Operating Leases 2019 Operating lease right-of-use asset $ 169,114 Operating leases liabilities current $ (13,876 ) Operating lease liabilities long-term (160,786 ) Total Operating lease liabilities: $ (174,662 ) Finance Leases Common Plant $ 1,395 Other current liabilities $ (553 ) Other deferred credits (864 ) Total finance lease liabilities $ (1,417 ) Weighted Average Remaining Lease Term Operating leases 13.66 years Finance leases 3.02 years Weighted Average Discount Rate Operating leases 3.78 % Finance leases 2.97 %</t>
  </si>
  <si>
    <t>Schedule of maturity of operating lease liability</t>
  </si>
  <si>
    <t>The following tables summarize the Company’s estimated future minimum lease payments as of March 31, 2019, and December 31, 2018, respectively: Maturities of lease liabilities Future Minimum Lease Payments (Dollars in Thousands) At December 31, Operating Leases Finance Leases 2019 (remaining nine months) $ 15,505 $ 430 2020 20,672 511 2021 20,598 376 2022 20,171 147 2023 19,213 11 Thereafter 132,889 — Total lease payments 229,048 1,475 Less imputed interest (54,386 ) (58 ) Total $ 174,662 $ 1,417</t>
  </si>
  <si>
    <t>Schedule of maturity of finance lease liability</t>
  </si>
  <si>
    <t>Schedule of future minimum lease payments</t>
  </si>
  <si>
    <t>Maturities of lease liabilities Future Minimum Lease Payments (Dollars in Thousands) At December 31, Operating Leases Finance Leases 2019 $ 20,635 $ 495 2020 20,704 446 2021 20,630 311 2022 20,202 82 2023 19,223 — Thereafter 132,889 — Total minimum lease payments $ 234,283 $ 1,334</t>
  </si>
  <si>
    <t>Summary of Consolidation Policy (Details) $ in Thousands</t>
  </si>
  <si>
    <t>Mar. 31, 2019USD ($)mi²</t>
  </si>
  <si>
    <t>Mar. 31, 2018USD ($)</t>
  </si>
  <si>
    <t>Area of Service Territory (in sqmi) | mi²</t>
  </si>
  <si>
    <t>Subsidiaries [Member] | Tacoma LNG [Member]</t>
  </si>
  <si>
    <t>Jointly Owned Non-Utility Plant Share</t>
  </si>
  <si>
    <t>43.00%</t>
  </si>
  <si>
    <t>Construction in Progress, Gross</t>
  </si>
  <si>
    <t>Puget LNG [Member]</t>
  </si>
  <si>
    <t>57.00%</t>
  </si>
  <si>
    <t>New Accounting Pronouncements Stranded Taxes in AOCI (Details) - USD ($) $ in Thousands</t>
  </si>
  <si>
    <t>strandedtaxesinAOCI [Line Items]</t>
  </si>
  <si>
    <t>Other Comprehensive (Income) Loss, Reclassification of Stranded Taxes to Retained Earnings</t>
  </si>
  <si>
    <t>New Accounting Pronouncements Cash and Cash Equivalents (Details) - USD ($) $ in Thousands</t>
  </si>
  <si>
    <t>Dec. 31, 2017</t>
  </si>
  <si>
    <t>New Accounting Pronouncements or Change in Accounting Principle [Line Items]</t>
  </si>
  <si>
    <t>Total cash, cash equivalents and restricted cash shown in the statement of cash flows</t>
  </si>
  <si>
    <t>Revenue (Details) - USD ($) $ in Thousands</t>
  </si>
  <si>
    <t>Disaggregation of Revenue [Line Items]</t>
  </si>
  <si>
    <t>Total revenue from contracts with customers</t>
  </si>
  <si>
    <t>Regulated Operating Revenue, Other</t>
  </si>
  <si>
    <t>Electricity, US Regulated [Member]</t>
  </si>
  <si>
    <t>Natural Gas, US Regulated [Member]</t>
  </si>
  <si>
    <t>Other Revenue From Contracts with Customers [Member]</t>
  </si>
  <si>
    <t>Decoupling over-collection [Domain]</t>
  </si>
  <si>
    <t>Other Non-606 Revenue [Member]</t>
  </si>
  <si>
    <t>Accounting for Derivative Instruments and Hedging Activities Derivative Activity and Notional Amounts (Details) MWh in Millions, MMBTU in Millions</t>
  </si>
  <si>
    <t>Mar. 31, 2019MWhMMBTU</t>
  </si>
  <si>
    <t>Dec. 31, 2018MWhMMBTU</t>
  </si>
  <si>
    <t>Natural Gas Derivatives [Member] | Not Designated as Hedging Instrument [Member]</t>
  </si>
  <si>
    <t>Derivative, Notional amount, Nonmonetary</t>
  </si>
  <si>
    <t>Electric generation fuel [Member] | Not Designated as Hedging Instrument [Member]</t>
  </si>
  <si>
    <t>Purchased Electricity [Member] | Not Designated as Hedging Instrument [Member]</t>
  </si>
  <si>
    <t>Derivative, Notional amount, Nonmonetary | MWh</t>
  </si>
  <si>
    <t>Hedging strategy number of years extended</t>
  </si>
  <si>
    <t>3 years</t>
  </si>
  <si>
    <t>Accounting for Derivative Instruments and Hedging Activities Derivative Assets and Liabilities (Details) - USD ($) $ in Thousands</t>
  </si>
  <si>
    <t>Gain (Loss) on Derivative Instruments, Net, Pretax</t>
  </si>
  <si>
    <t>Assets, Long-term</t>
  </si>
  <si>
    <t>Derivative Liability, Current</t>
  </si>
  <si>
    <t>Commodity Contract [Member]</t>
  </si>
  <si>
    <t>Assets</t>
  </si>
  <si>
    <t>Derivative Liability</t>
  </si>
  <si>
    <t>Not Designated as Hedging Instrument [Member]</t>
  </si>
  <si>
    <t>Not Designated as Hedging Instrument [Member] | Electric Portfolio [Member]</t>
  </si>
  <si>
    <t>Not Designated as Hedging Instrument [Member] | Natural Gas Portfolio [Member]</t>
  </si>
  <si>
    <t>Not Designated as Hedging Instrument [Member] | Unrealized (Gain) Loss on Derivative Instruments, Net [Member] | Electricity, US Regulated [Member]</t>
  </si>
  <si>
    <t>Accounting for Derivative Instruments and Hedging Activities Net Amount of Derivatives Reported in the Statement of Financial Position (Details) $ in Thousands, MMBTU in Millions</t>
  </si>
  <si>
    <t>Mar. 31, 2019USD ($)MMBTU</t>
  </si>
  <si>
    <t>Dec. 31, 2018USD ($)MMBTU</t>
  </si>
  <si>
    <t>Derivative Asset, Current</t>
  </si>
  <si>
    <t>Derivative Liability, Noncurrent</t>
  </si>
  <si>
    <t>Assets:</t>
  </si>
  <si>
    <t>Gross Amount Recognized in the Statement of Financial Position</t>
  </si>
  <si>
    <t>[1]</t>
  </si>
  <si>
    <t>Gross Amounts Offset in the Statement of Financial Position</t>
  </si>
  <si>
    <t>Commodity Contracts</t>
  </si>
  <si>
    <t>Cash Collateral Received</t>
  </si>
  <si>
    <t>Net Amount</t>
  </si>
  <si>
    <t>Liabilities:</t>
  </si>
  <si>
    <t>Net of Amounts Presented in the Statement of Financial Position</t>
  </si>
  <si>
    <t>Cash Collateral Posted</t>
  </si>
  <si>
    <t>Not Designated as Hedging Instrument [Member] | Natural Gas Derivatives [Member]</t>
  </si>
  <si>
    <t>Derivative, Nonmonetary Notional Amount | MMBTU</t>
  </si>
  <si>
    <t>1 All derivative contract deals are executed under ISDA, NAESB and WSPP master netting agreements with right of set-off.</t>
  </si>
  <si>
    <t>Accounting for Derivative Instruments and Hedging Activities Recognized in Statement of Income (Details) - USD ($) $ in Thousands</t>
  </si>
  <si>
    <t>Derivative Instruments, (Loss) Gain [Line Items]</t>
  </si>
  <si>
    <t>Unrealized (gain) loss on derivative instruments</t>
  </si>
  <si>
    <t>Not Designated as Hedging Instrument [Member] | Electric generation fuel [Member] | Unrealized (Gain) Loss on Derivative Instruments, Net [Member]</t>
  </si>
  <si>
    <t>Not Designated as Hedging Instrument [Member] | Commodity Contract [Member] | Electric generation fuel [Member]</t>
  </si>
  <si>
    <t>Not Designated as Hedging Instrument [Member] | Commodity Contract [Member] | Purchased Electricity [Member]</t>
  </si>
  <si>
    <t>Accounting for Derivative Instruments and Hedging Activities Contractual Contingent Liability (Details) - USD ($) $ in Thousands</t>
  </si>
  <si>
    <t>External Credit Rating, Investment Grade [Member]</t>
  </si>
  <si>
    <t>Derivative, Credit Risk Exposure, Percentage</t>
  </si>
  <si>
    <t>95.60%</t>
  </si>
  <si>
    <t>External Credit Rating, Non Investment Grade [Member]</t>
  </si>
  <si>
    <t>4.40%</t>
  </si>
  <si>
    <t>Electric Portfolio [Member]</t>
  </si>
  <si>
    <t>Fair Value Liability</t>
  </si>
  <si>
    <t>Posted Collateral</t>
  </si>
  <si>
    <t>Additional Collateral, Aggregate Fair Value</t>
  </si>
  <si>
    <t>Credit Rating [Member]</t>
  </si>
  <si>
    <t>[2]</t>
  </si>
  <si>
    <t>Credit Rating [Member] | Electric Portfolio [Member]</t>
  </si>
  <si>
    <t>[1],[2]</t>
  </si>
  <si>
    <t>Credit Rating [Member] | Natural Gas Portfolio [Member]</t>
  </si>
  <si>
    <t>Requested Credit for Adequate Assurance [Member] | Electric Portfolio [Member]</t>
  </si>
  <si>
    <t>1 Represents the derivative fair value of contracts with contingent features for counterparties in net derivative liability positions. Excludes NPNS, accounts payable and accounts receivable.</t>
  </si>
  <si>
    <t>2 Failure by PSE to maintain an investment grade credit rating from each of the major credit rating agencies provides counterparties a contractual right to demand collateral.</t>
  </si>
  <si>
    <t>Fair Value Measurements Debt at at Carrying and Fair Value (Details) - USD ($) $ in Thousands</t>
  </si>
  <si>
    <t>Discounted cash flow [Member] | Carrying Value [Member]</t>
  </si>
  <si>
    <t>Discounted cash flow [Member] | Carrying Value [Member] | Level 2 [Member]</t>
  </si>
  <si>
    <t>Long-term debt (fixed-rate), net of discount</t>
  </si>
  <si>
    <t>Long-term Debt, Variable Rate, Net of Discount, Fair Value Disclosure</t>
  </si>
  <si>
    <t>Debt issuance costs</t>
  </si>
  <si>
    <t>Discounted cash flow [Member] | Fair Value [Member]</t>
  </si>
  <si>
    <t>Discounted cash flow [Member] | Fair Value [Member] | Level 2 [Member]</t>
  </si>
  <si>
    <t>Discounted cash flow [Member] | Subsidiaries [Member] | Carrying Value [Member]</t>
  </si>
  <si>
    <t>Discounted cash flow [Member] | Subsidiaries [Member] | Carrying Value [Member] | Level 2 [Member]</t>
  </si>
  <si>
    <t>Discounted cash flow [Member] | Subsidiaries [Member] | Fair Value [Member]</t>
  </si>
  <si>
    <t>Discounted cash flow [Member] | Subsidiaries [Member] | Fair Value [Member] | Level 2 [Member]</t>
  </si>
  <si>
    <t>1 The carrying value includes debt issuances costs of $25.3 million and $26.1 million for March 31, 2019 and December 31, 2018, respectively, which are not included in fair value.</t>
  </si>
  <si>
    <t>Fair Value Measurements Assets and Liabilities (Details) - USD ($) $ in Thousands</t>
  </si>
  <si>
    <t>Long-term Debt, Excluding Current Maturities</t>
  </si>
  <si>
    <t>Fair Value, Liabilities Measured on Recurring Basis, Unobservable Input Reconciliation, Calculation [Roll Forward]</t>
  </si>
  <si>
    <t>Balance at beginning of period</t>
  </si>
  <si>
    <t>Included in earnings</t>
  </si>
  <si>
    <t>Included in regulatory assets/liabilities</t>
  </si>
  <si>
    <t>Settlements</t>
  </si>
  <si>
    <t>Transferred into Level 3</t>
  </si>
  <si>
    <t>Transferred out of Level 3</t>
  </si>
  <si>
    <t>Balance at end of period</t>
  </si>
  <si>
    <t>Unrealized Gain (Loss) on Derivatives and Commodity Contracts</t>
  </si>
  <si>
    <t>Natural Gas Portfolio [Member]</t>
  </si>
  <si>
    <t>Fair Value, Measurements, Recurring [Member]</t>
  </si>
  <si>
    <t>Derivative Assets</t>
  </si>
  <si>
    <t>Fair Value, Measurements, Recurring [Member] | Electric Portfolio [Member]</t>
  </si>
  <si>
    <t>Fair Value, Measurements, Recurring [Member] | Natural Gas Portfolio [Member]</t>
  </si>
  <si>
    <t>Fair Value, Measurements, Recurring [Member] | Level 2 [Member]</t>
  </si>
  <si>
    <t>Fair Value, Measurements, Recurring [Member] | Level 2 [Member] | Electric Portfolio [Member]</t>
  </si>
  <si>
    <t>Fair Value, Measurements, Recurring [Member] | Level 2 [Member] | Natural Gas Portfolio [Member]</t>
  </si>
  <si>
    <t>Fair Value, Measurements, Recurring [Member] | Level 3 [Member]</t>
  </si>
  <si>
    <t>Fair Value, Measurements, Recurring [Member] | Level 3 [Member] | Electric Portfolio [Member]</t>
  </si>
  <si>
    <t>Fair Value, Measurements, Recurring [Member] | Level 3 [Member] | Natural Gas Portfolio [Member]</t>
  </si>
  <si>
    <t>Carrying Value [Member] | Level 2 [Member]</t>
  </si>
  <si>
    <t>Investments, Fair Value Disclosure</t>
  </si>
  <si>
    <t>Valuation, Income Approach [Member] | Carrying Value [Member]</t>
  </si>
  <si>
    <t>Valuation, Income Approach [Member] | Carrying Value [Member] | Level 2 [Member]</t>
  </si>
  <si>
    <t>Long-term Debt, Fixed Rate, Net of Discount, Fair Value Disclosure</t>
  </si>
  <si>
    <t>[3]</t>
  </si>
  <si>
    <t>Unamortized Debt Issuance Expense</t>
  </si>
  <si>
    <t>Valuation, Income Approach [Member] | Carrying Value [Member] | Subsidiaries [Member]</t>
  </si>
  <si>
    <t>Valuation, Income Approach [Member] | Carrying Value [Member] | Subsidiaries [Member] | Level 2 [Member]</t>
  </si>
  <si>
    <t>Valuation, Income Approach [Member] | Total [Member]</t>
  </si>
  <si>
    <t>Valuation, Income Approach [Member] | Total [Member] | Level 2 [Member]</t>
  </si>
  <si>
    <t>Valuation, Income Approach [Member] | Total [Member] | Subsidiaries [Member]</t>
  </si>
  <si>
    <t>Valuation, Income Approach [Member] | Total [Member] | Subsidiaries [Member] | Level 2 [Member]</t>
  </si>
  <si>
    <t>{F|ahBzfndlYmZpbGluZ3MtaHJkcmoLEgZYTUxEb2MiXlhCUkxEb2NHZW5JbmZvOjU2ZmE0ZDgzZjI1NDQ3M2U5ZmViZjVkMzU4ZjBhYmUzfFRleHRTZWxlY3Rpb246Qzc5RDcyNDY4OTIxNTNGMzhGQ0VFNUMwMkExMzkxRDgM}</t>
  </si>
  <si>
    <t>1 The valuation techniques, unobservable inputs and ranges are the same for asset and liability positions.</t>
  </si>
  <si>
    <t>Fair Value Measurements Valuation Techniques for Measurement with Unobservable Inputs (Details) $ in Thousands</t>
  </si>
  <si>
    <t>12 Months Ended</t>
  </si>
  <si>
    <t>Mar. 31, 2019USD ($)$ / MMBTU$ / MWh</t>
  </si>
  <si>
    <t>Dec. 31, 2018USD ($)$ / MMBTU$ / MWh</t>
  </si>
  <si>
    <t>Fair Value, Liabilities Measured on Recurring Basis, Unobservable Input Reconciliation [Line Items]</t>
  </si>
  <si>
    <t>Fair Value measurement, sensitivity analysis, hypothetical increase or decrease of market prices, result on fair value</t>
  </si>
  <si>
    <t>10.00%</t>
  </si>
  <si>
    <t>Fair Value Measurements, Sensitivity Analysis, Hypothetical Increase or Decrease of Market Prices, Result on Fair Value</t>
  </si>
  <si>
    <t>Electric Portfolio [Member] | Discounted cash flow [Member] | Low [Member]</t>
  </si>
  <si>
    <t>Price (per MWh) | $ / MWh</t>
  </si>
  <si>
    <t>Electric Portfolio [Member] | Discounted cash flow [Member] | High [Member]</t>
  </si>
  <si>
    <t>Electric Portfolio [Member] | Discounted cash flow [Member] | Weighted Average [Member]</t>
  </si>
  <si>
    <t>Electric Portfolio [Member] | Fair Value, Measurements, Recurring [Member]</t>
  </si>
  <si>
    <t>Natural Gas Portfolio [Member] | Discounted cash flow [Member] | Low [Member]</t>
  </si>
  <si>
    <t>Price (per MMBtu) | $ / MMBTU</t>
  </si>
  <si>
    <t>Natural Gas Portfolio [Member] | Discounted cash flow [Member] | High [Member]</t>
  </si>
  <si>
    <t>Natural Gas Portfolio [Member] | Discounted cash flow [Member] | Weighted Average [Member]</t>
  </si>
  <si>
    <t>Natural Gas Portfolio [Member] | Fair Value, Measurements, Recurring [Member]</t>
  </si>
  <si>
    <t>Retirement Benefits Net Periodic Benefit Cost (Details) - USD ($) $ in Thousands</t>
  </si>
  <si>
    <t>Qualified Pension Benefits [Member]</t>
  </si>
  <si>
    <t>Components of net periodic benefit cost:</t>
  </si>
  <si>
    <t>Service cost</t>
  </si>
  <si>
    <t>Interest cost</t>
  </si>
  <si>
    <t>Supplemental Employee Retirement Plan [Member]</t>
  </si>
  <si>
    <t>Other Benefit [Member]</t>
  </si>
  <si>
    <t>Parent Company [Member] | Qualified Pension Benefits [Member]</t>
  </si>
  <si>
    <t>Expected return on plan assets</t>
  </si>
  <si>
    <t>Amortization of prior service cost</t>
  </si>
  <si>
    <t>Amortization of net loss (gain)</t>
  </si>
  <si>
    <t>Net periodic benefit cost</t>
  </si>
  <si>
    <t>Parent Company [Member] | Supplemental Employee Retirement Plan [Member]</t>
  </si>
  <si>
    <t>Parent Company [Member] | Other Benefit [Member]</t>
  </si>
  <si>
    <t>Subsidiaries [Member] | Qualified Pension Benefits [Member]</t>
  </si>
  <si>
    <t>Subsidiaries [Member] | Supplemental Employee Retirement Plan [Member]</t>
  </si>
  <si>
    <t>Subsidiaries [Member] | Other Benefit [Member]</t>
  </si>
  <si>
    <t>Retirement Benefits Change in Net Benefit Obligation (Details) - USD ($) $ in Thousands</t>
  </si>
  <si>
    <t>Defined Benefit Plan, Change in Benefit Obligation [Roll Forward]</t>
  </si>
  <si>
    <t>Benefit obligation at beginning of period</t>
  </si>
  <si>
    <t>Actuarial loss/(gain)</t>
  </si>
  <si>
    <t>Benefits paid</t>
  </si>
  <si>
    <t>Medicare part D subsidiary received</t>
  </si>
  <si>
    <t>Administrative Expense</t>
  </si>
  <si>
    <t>Benefit obligation at end of period</t>
  </si>
  <si>
    <t>Defined Benefit Plan Disclosure [Line Items]</t>
  </si>
  <si>
    <t>Defined Benefit Plan, Benefit Obligation, Increase (Decrease) for Plan Amendment</t>
  </si>
  <si>
    <t>Nonqualified Plan [Member] | Qualified Pension Benefits [Member]</t>
  </si>
  <si>
    <t>Qualified Plan [Member] | Qualified Pension Benefits [Member]</t>
  </si>
  <si>
    <t>Retirement Benefits Activity (Details) - USD ($) $ in Millions</t>
  </si>
  <si>
    <t>11 Months Ended</t>
  </si>
  <si>
    <t>Dec. 12, 2014</t>
  </si>
  <si>
    <t>Dec. 31, 2019</t>
  </si>
  <si>
    <t>Defined Benefit Plan, Plan Assets, Contributions by Employer</t>
  </si>
  <si>
    <t>Defined Contribution Plan, Employer Additional Contribution of Base Pay, Percentage</t>
  </si>
  <si>
    <t>4.00%</t>
  </si>
  <si>
    <t>Defined Contribution Plan, Employer Matching Contribution, Percent</t>
  </si>
  <si>
    <t>1.00%</t>
  </si>
  <si>
    <t>Scenario, Forecast [Member] | Qualified Pension Benefits [Member]</t>
  </si>
  <si>
    <t>Aggregate expected contributions</t>
  </si>
  <si>
    <t>Scenario, Forecast [Member] | Supplemental Employee Retirement Plan [Member]</t>
  </si>
  <si>
    <t>Scenario, Forecast [Member] | Other Benefit [Member]</t>
  </si>
  <si>
    <t>Regulation and Rates (Details) - USD ($)</t>
  </si>
  <si>
    <t>Mar. 01, 2019</t>
  </si>
  <si>
    <t>Nov. 07, 2018</t>
  </si>
  <si>
    <t>May 01, 2018</t>
  </si>
  <si>
    <t>Mar. 01, 2018</t>
  </si>
  <si>
    <t>Dec. 19, 2017</t>
  </si>
  <si>
    <t>Dec. 18, 2017</t>
  </si>
  <si>
    <t>Apr. 30, 2019</t>
  </si>
  <si>
    <t>Jan. 01, 2018</t>
  </si>
  <si>
    <t>Regulatory Assets [Line Items]</t>
  </si>
  <si>
    <t>Subsidiaries [Member] | Electricity, US Regulated [Member]</t>
  </si>
  <si>
    <t>Storm Damage Costs Incurred During Period</t>
  </si>
  <si>
    <t>Storm Damage Costs Deferred During Period</t>
  </si>
  <si>
    <t>Public Utilities, Rate Case, Deferred Storm Costs Threshold</t>
  </si>
  <si>
    <t>Public Utilities, Rate Case, Deferred Storm Qualifying Costs</t>
  </si>
  <si>
    <t>Decoupling Mechanism [Member] | Maximum [Member] | Subsidiaries [Member] | Electricity, US Regulated [Member]</t>
  </si>
  <si>
    <t>Public Utilities, Approved Rate Increase (Decrease), Percentage</t>
  </si>
  <si>
    <t>3.00%</t>
  </si>
  <si>
    <t>Decoupling Mechanism [Member] | Maximum [Member] | Subsidiaries [Member] | Natural Gas, US Regulated [Member]</t>
  </si>
  <si>
    <t>5.00%</t>
  </si>
  <si>
    <t>General Rate Case [Member] | Subsidiaries [Member]</t>
  </si>
  <si>
    <t>Regulated Utility, Allowed Rate of Return on Net Regulatory Assets and Liabilities</t>
  </si>
  <si>
    <t>7.49%</t>
  </si>
  <si>
    <t>7.60%</t>
  </si>
  <si>
    <t>Expedited Rate Filing (ERF) [Member] | Subsidiaries [Member] | Electricity, US Regulated [Member]</t>
  </si>
  <si>
    <t>Public Utilities, Requested Rate Increase (Decrease), Amount</t>
  </si>
  <si>
    <t>Public Utilities, Requested Rate Increase (Decrease), Percentage</t>
  </si>
  <si>
    <t>0.90%</t>
  </si>
  <si>
    <t>Public Utilities, Approved Rate Increase (Decrease), Amount</t>
  </si>
  <si>
    <t>Expedited Rate Filing (ERF) [Member] | Subsidiaries [Member] | Natural Gas, US Regulated [Member]</t>
  </si>
  <si>
    <t>2.70%</t>
  </si>
  <si>
    <t>Storm That Occurred In 2018 [Member] | Subsidiaries [Member] | Electricity, US Regulated [Member]</t>
  </si>
  <si>
    <t>Storm That Occurred In 2019 [Member] | Subsidiaries [Member] | Electricity, US Regulated [Member]</t>
  </si>
  <si>
    <t>Scenario, Forecast [Member] | Tax Cuts and Jobs Act [Member] | Subsidiaries [Member] | Electricity, US Regulated [Member]</t>
  </si>
  <si>
    <t>Public Utilities, Requested Rate Increase (Decrease), Amended, Amount</t>
  </si>
  <si>
    <t>Public Utilities, Requested Rate Increase (Decrease), Amended, Percentage</t>
  </si>
  <si>
    <t>(3.40%)</t>
  </si>
  <si>
    <t>Scenario, Forecast [Member] | Tax Cuts and Jobs Act [Member] | Subsidiaries [Member] | Natural Gas, US Regulated [Member]</t>
  </si>
  <si>
    <t>(2.70%)</t>
  </si>
  <si>
    <t>Commitments and Contingencies (Details) $ in Millions</t>
  </si>
  <si>
    <t>Mar. 28, 2017USD ($)</t>
  </si>
  <si>
    <t>Mar. 31, 2019USD ($)</t>
  </si>
  <si>
    <t>Dec. 31, 2018USD ($)</t>
  </si>
  <si>
    <t>Loss Contingencies [Line Items]</t>
  </si>
  <si>
    <t>Loss Contingency, Damages Awarded, Value</t>
  </si>
  <si>
    <t>Colstrip Units 1 and 2 [Member]</t>
  </si>
  <si>
    <t>Ownership interest (percent)</t>
  </si>
  <si>
    <t>50.00%</t>
  </si>
  <si>
    <t>Jointly Owned Utility Plant</t>
  </si>
  <si>
    <t>Colstrip Units 3 and 4 [Member]</t>
  </si>
  <si>
    <t>25.00%</t>
  </si>
  <si>
    <t>Colstrip Regulatory Asset [Domain]</t>
  </si>
  <si>
    <t>Leases (Details)</t>
  </si>
  <si>
    <t>Remaining lease term (less than)</t>
  </si>
  <si>
    <t>26 years</t>
  </si>
  <si>
    <t>Lessee, lease, renewal term (up to)</t>
  </si>
  <si>
    <t>25 years</t>
  </si>
  <si>
    <t>Leases - Schedule of the components of lease expense (Details) $ in Thousands</t>
  </si>
  <si>
    <t>Related Party Transaction [Line Items]</t>
  </si>
  <si>
    <t>Amortization of right-of-use asset</t>
  </si>
  <si>
    <t>Interest on lease liabilities</t>
  </si>
  <si>
    <t>Total finance lease cost</t>
  </si>
  <si>
    <t>Operating lease cost</t>
  </si>
  <si>
    <t>Land | Subsidiaries</t>
  </si>
  <si>
    <t>Leases - Supplemental cash flow information related to leases (Details) $ in Thousands</t>
  </si>
  <si>
    <t>Operating cash flows from operating leases</t>
  </si>
  <si>
    <t>Investing cash flow from operating leases</t>
  </si>
  <si>
    <t>Operating cash flow from finance leases</t>
  </si>
  <si>
    <t>Financing cash flows from finances leases</t>
  </si>
  <si>
    <t>Leases - Supplemental balance sheet information related to leases (Details) - USD ($) $ in Thousands</t>
  </si>
  <si>
    <t>Operating Leases</t>
  </si>
  <si>
    <t>Operating lease right-of-use asset</t>
  </si>
  <si>
    <t>Operating leases liabilities current</t>
  </si>
  <si>
    <t>Operating lease liabilities long-term</t>
  </si>
  <si>
    <t>Total Operating lease liabilities:</t>
  </si>
  <si>
    <t>Finance Leases</t>
  </si>
  <si>
    <t>Common Plant</t>
  </si>
  <si>
    <t>Other current liabilities</t>
  </si>
  <si>
    <t>Total finance lease liabilities</t>
  </si>
  <si>
    <t>Weighted Average Remaining Lease Term</t>
  </si>
  <si>
    <t>Operating leases</t>
  </si>
  <si>
    <t>13 years 7 months 28 days</t>
  </si>
  <si>
    <t>Finance leases</t>
  </si>
  <si>
    <t>3 years 7 days</t>
  </si>
  <si>
    <t>Weighted Average Discount Rate</t>
  </si>
  <si>
    <t>3.78%</t>
  </si>
  <si>
    <t>2.97%</t>
  </si>
  <si>
    <t>Leases - Schedule of future minimyn lease payments (Details) $ in Thousands</t>
  </si>
  <si>
    <t>2020</t>
  </si>
  <si>
    <t>2021</t>
  </si>
  <si>
    <t>2022</t>
  </si>
  <si>
    <t>2023</t>
  </si>
  <si>
    <t>Thereafter</t>
  </si>
  <si>
    <t>Total lease payments</t>
  </si>
  <si>
    <t>Less imputed interest</t>
  </si>
  <si>
    <t>Leases - Schedule of future minimum lease payments (Details) $ in Thousands</t>
  </si>
  <si>
    <t>Total minimum lease payments</t>
  </si>
  <si>
    <t>Other (Details) $ in Millions</t>
  </si>
  <si>
    <t>Apr. 01, 2019USD ($)</t>
  </si>
  <si>
    <t>Subsequent Event [Member] | Term Loan Expansion [Member]</t>
  </si>
  <si>
    <t>Debt Instrument [Line Items]</t>
  </si>
  <si>
    <t>Long-term Debt, Gros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0"/>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200</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2</v>
      </c>
    </row>
    <row r="16" spans="1:2">
      <c r="A16" s="4" t="s">
        <v>26</v>
      </c>
      <c r="B16" s="4" t="s">
        <v>22</v>
      </c>
    </row>
    <row r="17" spans="1:2">
      <c r="A17" s="4" t="s">
        <v>27</v>
      </c>
    </row>
    <row r="18" spans="1:2">
      <c r="A18" s="3" t="s">
        <v>3</v>
      </c>
    </row>
    <row r="19" spans="1:2">
      <c r="A19" s="4" t="s">
        <v>4</v>
      </c>
      <c r="B19" s="4" t="s">
        <v>28</v>
      </c>
    </row>
    <row r="20" spans="1:2">
      <c r="A20" s="4" t="s">
        <v>6</v>
      </c>
      <c r="B20" s="4" t="s">
        <v>29</v>
      </c>
    </row>
    <row r="21" spans="1:2">
      <c r="A21" s="4" t="s">
        <v>8</v>
      </c>
      <c r="B21" s="4" t="s">
        <v>9</v>
      </c>
    </row>
    <row r="22" spans="1:2">
      <c r="A22" s="4" t="s">
        <v>10</v>
      </c>
      <c r="B22" s="4" t="s">
        <v>11</v>
      </c>
    </row>
    <row r="23" spans="1:2">
      <c r="A23" s="4" t="s">
        <v>12</v>
      </c>
      <c r="B23" s="4" t="s">
        <v>13</v>
      </c>
    </row>
    <row r="24" spans="1:2">
      <c r="A24" s="4" t="s">
        <v>14</v>
      </c>
      <c r="B24" s="5" t="n">
        <v>85903791</v>
      </c>
    </row>
    <row r="25" spans="1:2">
      <c r="A25" s="4" t="s">
        <v>15</v>
      </c>
      <c r="B25" s="4" t="s">
        <v>16</v>
      </c>
    </row>
    <row r="26" spans="1:2">
      <c r="A26" s="4" t="s">
        <v>17</v>
      </c>
      <c r="B26" s="4" t="s">
        <v>18</v>
      </c>
    </row>
    <row r="27" spans="1:2">
      <c r="A27" s="4" t="s">
        <v>19</v>
      </c>
      <c r="B27" s="4" t="s">
        <v>20</v>
      </c>
    </row>
    <row r="28" spans="1:2">
      <c r="A28" s="4" t="s">
        <v>21</v>
      </c>
      <c r="B28" s="4" t="s">
        <v>22</v>
      </c>
    </row>
    <row r="29" spans="1:2">
      <c r="A29" s="4" t="s">
        <v>23</v>
      </c>
      <c r="B29" s="4" t="s">
        <v>24</v>
      </c>
    </row>
    <row r="30" spans="1:2">
      <c r="A30" s="4" t="s">
        <v>25</v>
      </c>
      <c r="B30" s="4" t="s">
        <v>22</v>
      </c>
    </row>
    <row r="31" spans="1:2">
      <c r="A31" s="4" t="s">
        <v>26</v>
      </c>
      <c r="B3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31</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31</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31</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31</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31</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31</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31</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31</v>
      </c>
    </row>
    <row r="3" spans="1:2">
      <c r="A3" s="3" t="s">
        <v>226</v>
      </c>
    </row>
    <row r="4" spans="1:2">
      <c r="A4" s="4" t="s">
        <v>227</v>
      </c>
      <c r="B4" s="4" t="s">
        <v>228</v>
      </c>
    </row>
    <row r="5" spans="1:2">
      <c r="A5" s="4" t="s">
        <v>227</v>
      </c>
      <c r="B5"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6</v>
      </c>
      <c r="B1" s="2" t="s">
        <v>1</v>
      </c>
    </row>
    <row r="2" spans="1:2">
      <c r="B2" s="2" t="s">
        <v>31</v>
      </c>
    </row>
    <row r="3" spans="1:2">
      <c r="A3" s="3" t="s">
        <v>229</v>
      </c>
    </row>
    <row r="4" spans="1:2">
      <c r="A4" s="4" t="s">
        <v>36</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31</v>
      </c>
    </row>
    <row r="3" spans="1:2">
      <c r="A3" s="3" t="s">
        <v>202</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0</v>
      </c>
      <c r="B1" s="2" t="s">
        <v>1</v>
      </c>
    </row>
    <row r="2" spans="1:3">
      <c r="B2" s="2" t="s">
        <v>31</v>
      </c>
      <c r="C2" s="2" t="s">
        <v>32</v>
      </c>
    </row>
    <row r="3" spans="1:3">
      <c r="A3" s="3" t="s">
        <v>33</v>
      </c>
    </row>
    <row r="4" spans="1:3">
      <c r="A4" s="4" t="s">
        <v>34</v>
      </c>
      <c r="B4" s="6" t="n">
        <v>798928</v>
      </c>
      <c r="C4" s="6" t="n">
        <v>699686</v>
      </c>
    </row>
    <row r="5" spans="1:3">
      <c r="A5" s="4" t="s">
        <v>35</v>
      </c>
      <c r="B5" s="5" t="n">
        <v>304668</v>
      </c>
      <c r="C5" s="5" t="n">
        <v>330284</v>
      </c>
    </row>
    <row r="6" spans="1:3">
      <c r="A6" s="4" t="s">
        <v>36</v>
      </c>
      <c r="B6" s="5" t="n">
        <v>11243</v>
      </c>
      <c r="C6" s="5" t="n">
        <v>8038</v>
      </c>
    </row>
    <row r="7" spans="1:3">
      <c r="A7" s="4" t="s">
        <v>37</v>
      </c>
      <c r="B7" s="5" t="n">
        <v>1114839</v>
      </c>
      <c r="C7" s="5" t="n">
        <v>1038008</v>
      </c>
    </row>
    <row r="8" spans="1:3">
      <c r="A8" s="3" t="s">
        <v>38</v>
      </c>
    </row>
    <row r="9" spans="1:3">
      <c r="A9" s="4" t="s">
        <v>39</v>
      </c>
      <c r="B9" s="5" t="n">
        <v>270702</v>
      </c>
      <c r="C9" s="5" t="n">
        <v>154206</v>
      </c>
    </row>
    <row r="10" spans="1:3">
      <c r="A10" s="4" t="s">
        <v>40</v>
      </c>
      <c r="B10" s="5" t="n">
        <v>77199</v>
      </c>
      <c r="C10" s="5" t="n">
        <v>42423</v>
      </c>
    </row>
    <row r="11" spans="1:3">
      <c r="A11" s="4" t="s">
        <v>41</v>
      </c>
      <c r="B11" s="5" t="n">
        <v>-25163</v>
      </c>
      <c r="C11" s="5" t="n">
        <v>-23943</v>
      </c>
    </row>
    <row r="12" spans="1:3">
      <c r="A12" s="4" t="s">
        <v>42</v>
      </c>
      <c r="B12" s="5" t="n">
        <v>99387</v>
      </c>
      <c r="C12" s="5" t="n">
        <v>127615</v>
      </c>
    </row>
    <row r="13" spans="1:3">
      <c r="A13" s="4" t="s">
        <v>43</v>
      </c>
      <c r="B13" s="5" t="n">
        <v>-15187</v>
      </c>
      <c r="C13" s="5" t="n">
        <v>-996</v>
      </c>
    </row>
    <row r="14" spans="1:3">
      <c r="A14" s="4" t="s">
        <v>44</v>
      </c>
      <c r="B14" s="5" t="n">
        <v>157955</v>
      </c>
      <c r="C14" s="5" t="n">
        <v>160524</v>
      </c>
    </row>
    <row r="15" spans="1:3">
      <c r="A15" s="4" t="s">
        <v>45</v>
      </c>
      <c r="B15" s="5" t="n">
        <v>13757</v>
      </c>
      <c r="C15" s="5" t="n">
        <v>12830</v>
      </c>
    </row>
    <row r="16" spans="1:3">
      <c r="A16" s="4" t="s">
        <v>46</v>
      </c>
      <c r="B16" s="5" t="n">
        <v>180697</v>
      </c>
      <c r="C16" s="5" t="n">
        <v>184512</v>
      </c>
    </row>
    <row r="17" spans="1:3">
      <c r="A17" s="4" t="s">
        <v>47</v>
      </c>
      <c r="B17" s="5" t="n">
        <v>33286</v>
      </c>
      <c r="C17" s="5" t="n">
        <v>36864</v>
      </c>
    </row>
    <row r="18" spans="1:3">
      <c r="A18" s="4" t="s">
        <v>48</v>
      </c>
      <c r="B18" s="5" t="n">
        <v>108746</v>
      </c>
      <c r="C18" s="5" t="n">
        <v>111188</v>
      </c>
    </row>
    <row r="19" spans="1:3">
      <c r="A19" s="4" t="s">
        <v>49</v>
      </c>
      <c r="B19" s="5" t="n">
        <v>901379</v>
      </c>
      <c r="C19" s="5" t="n">
        <v>805223</v>
      </c>
    </row>
    <row r="20" spans="1:3">
      <c r="A20" s="4" t="s">
        <v>50</v>
      </c>
      <c r="B20" s="5" t="n">
        <v>213460</v>
      </c>
      <c r="C20" s="5" t="n">
        <v>232785</v>
      </c>
    </row>
    <row r="21" spans="1:3">
      <c r="A21" s="3" t="s">
        <v>51</v>
      </c>
    </row>
    <row r="22" spans="1:3">
      <c r="A22" s="4" t="s">
        <v>52</v>
      </c>
      <c r="B22" s="5" t="n">
        <v>13564</v>
      </c>
      <c r="C22" s="5" t="n">
        <v>13455</v>
      </c>
    </row>
    <row r="23" spans="1:3">
      <c r="A23" s="4" t="s">
        <v>53</v>
      </c>
      <c r="B23" s="5" t="n">
        <v>-1776</v>
      </c>
      <c r="C23" s="5" t="n">
        <v>-2098</v>
      </c>
    </row>
    <row r="24" spans="1:3">
      <c r="A24" s="3" t="s">
        <v>54</v>
      </c>
    </row>
    <row r="25" spans="1:3">
      <c r="A25" s="4" t="s">
        <v>55</v>
      </c>
      <c r="B25" s="5" t="n">
        <v>3350</v>
      </c>
      <c r="C25" s="5" t="n">
        <v>2884</v>
      </c>
    </row>
    <row r="26" spans="1:3">
      <c r="A26" s="4" t="s">
        <v>56</v>
      </c>
      <c r="B26" s="5" t="n">
        <v>-88016</v>
      </c>
      <c r="C26" s="5" t="n">
        <v>-88326</v>
      </c>
    </row>
    <row r="27" spans="1:3">
      <c r="A27" s="4" t="s">
        <v>57</v>
      </c>
      <c r="B27" s="5" t="n">
        <v>140582</v>
      </c>
      <c r="C27" s="5" t="n">
        <v>158700</v>
      </c>
    </row>
    <row r="28" spans="1:3">
      <c r="A28" s="4" t="s">
        <v>58</v>
      </c>
      <c r="B28" s="5" t="n">
        <v>8428</v>
      </c>
      <c r="C28" s="5" t="n">
        <v>11803</v>
      </c>
    </row>
    <row r="29" spans="1:3">
      <c r="A29" s="4" t="s">
        <v>59</v>
      </c>
      <c r="B29" s="5" t="n">
        <v>132154</v>
      </c>
      <c r="C29" s="5" t="n">
        <v>146897</v>
      </c>
    </row>
    <row r="30" spans="1:3">
      <c r="A30" s="4" t="s">
        <v>27</v>
      </c>
    </row>
    <row r="31" spans="1:3">
      <c r="A31" s="3" t="s">
        <v>33</v>
      </c>
    </row>
    <row r="32" spans="1:3">
      <c r="A32" s="4" t="s">
        <v>34</v>
      </c>
      <c r="B32" s="5" t="n">
        <v>798928</v>
      </c>
      <c r="C32" s="5" t="n">
        <v>699686</v>
      </c>
    </row>
    <row r="33" spans="1:3">
      <c r="A33" s="4" t="s">
        <v>35</v>
      </c>
      <c r="B33" s="5" t="n">
        <v>304668</v>
      </c>
      <c r="C33" s="5" t="n">
        <v>330284</v>
      </c>
    </row>
    <row r="34" spans="1:3">
      <c r="A34" s="4" t="s">
        <v>36</v>
      </c>
      <c r="B34" s="5" t="n">
        <v>11243</v>
      </c>
      <c r="C34" s="5" t="n">
        <v>8038</v>
      </c>
    </row>
    <row r="35" spans="1:3">
      <c r="A35" s="4" t="s">
        <v>37</v>
      </c>
      <c r="B35" s="5" t="n">
        <v>1114839</v>
      </c>
      <c r="C35" s="5" t="n">
        <v>1038008</v>
      </c>
    </row>
    <row r="36" spans="1:3">
      <c r="A36" s="3" t="s">
        <v>38</v>
      </c>
    </row>
    <row r="37" spans="1:3">
      <c r="A37" s="4" t="s">
        <v>39</v>
      </c>
      <c r="B37" s="5" t="n">
        <v>270702</v>
      </c>
      <c r="C37" s="5" t="n">
        <v>154206</v>
      </c>
    </row>
    <row r="38" spans="1:3">
      <c r="A38" s="4" t="s">
        <v>40</v>
      </c>
      <c r="B38" s="5" t="n">
        <v>77199</v>
      </c>
      <c r="C38" s="5" t="n">
        <v>42423</v>
      </c>
    </row>
    <row r="39" spans="1:3">
      <c r="A39" s="4" t="s">
        <v>41</v>
      </c>
      <c r="B39" s="5" t="n">
        <v>-25163</v>
      </c>
      <c r="C39" s="5" t="n">
        <v>-23943</v>
      </c>
    </row>
    <row r="40" spans="1:3">
      <c r="A40" s="4" t="s">
        <v>42</v>
      </c>
      <c r="B40" s="5" t="n">
        <v>99387</v>
      </c>
      <c r="C40" s="5" t="n">
        <v>127615</v>
      </c>
    </row>
    <row r="41" spans="1:3">
      <c r="A41" s="4" t="s">
        <v>43</v>
      </c>
      <c r="B41" s="5" t="n">
        <v>-15187</v>
      </c>
      <c r="C41" s="5" t="n">
        <v>-996</v>
      </c>
    </row>
    <row r="42" spans="1:3">
      <c r="A42" s="4" t="s">
        <v>44</v>
      </c>
      <c r="B42" s="5" t="n">
        <v>157955</v>
      </c>
      <c r="C42" s="5" t="n">
        <v>160524</v>
      </c>
    </row>
    <row r="43" spans="1:3">
      <c r="A43" s="4" t="s">
        <v>45</v>
      </c>
      <c r="B43" s="5" t="n">
        <v>13077</v>
      </c>
      <c r="C43" s="5" t="n">
        <v>9781</v>
      </c>
    </row>
    <row r="44" spans="1:3">
      <c r="A44" s="4" t="s">
        <v>46</v>
      </c>
      <c r="B44" s="5" t="n">
        <v>180678</v>
      </c>
      <c r="C44" s="5" t="n">
        <v>184490</v>
      </c>
    </row>
    <row r="45" spans="1:3">
      <c r="A45" s="4" t="s">
        <v>47</v>
      </c>
      <c r="B45" s="5" t="n">
        <v>33286</v>
      </c>
      <c r="C45" s="5" t="n">
        <v>36864</v>
      </c>
    </row>
    <row r="46" spans="1:3">
      <c r="A46" s="4" t="s">
        <v>48</v>
      </c>
      <c r="B46" s="5" t="n">
        <v>108746</v>
      </c>
      <c r="C46" s="5" t="n">
        <v>111188</v>
      </c>
    </row>
    <row r="47" spans="1:3">
      <c r="A47" s="4" t="s">
        <v>49</v>
      </c>
      <c r="B47" s="5" t="n">
        <v>900680</v>
      </c>
      <c r="C47" s="5" t="n">
        <v>802152</v>
      </c>
    </row>
    <row r="48" spans="1:3">
      <c r="A48" s="4" t="s">
        <v>50</v>
      </c>
      <c r="B48" s="5" t="n">
        <v>214159</v>
      </c>
      <c r="C48" s="5" t="n">
        <v>235856</v>
      </c>
    </row>
    <row r="49" spans="1:3">
      <c r="A49" s="3" t="s">
        <v>51</v>
      </c>
    </row>
    <row r="50" spans="1:3">
      <c r="A50" s="4" t="s">
        <v>52</v>
      </c>
      <c r="B50" s="5" t="n">
        <v>10549</v>
      </c>
      <c r="C50" s="5" t="n">
        <v>7641</v>
      </c>
    </row>
    <row r="51" spans="1:3">
      <c r="A51" s="4" t="s">
        <v>53</v>
      </c>
      <c r="B51" s="5" t="n">
        <v>-1776</v>
      </c>
      <c r="C51" s="5" t="n">
        <v>-2098</v>
      </c>
    </row>
    <row r="52" spans="1:3">
      <c r="A52" s="3" t="s">
        <v>54</v>
      </c>
    </row>
    <row r="53" spans="1:3">
      <c r="A53" s="4" t="s">
        <v>55</v>
      </c>
      <c r="B53" s="5" t="n">
        <v>3350</v>
      </c>
      <c r="C53" s="5" t="n">
        <v>2884</v>
      </c>
    </row>
    <row r="54" spans="1:3">
      <c r="A54" s="4" t="s">
        <v>56</v>
      </c>
      <c r="B54" s="5" t="n">
        <v>-60150</v>
      </c>
      <c r="C54" s="5" t="n">
        <v>-59555</v>
      </c>
    </row>
    <row r="55" spans="1:3">
      <c r="A55" s="4" t="s">
        <v>57</v>
      </c>
      <c r="B55" s="5" t="n">
        <v>166132</v>
      </c>
      <c r="C55" s="5" t="n">
        <v>184728</v>
      </c>
    </row>
    <row r="56" spans="1:3">
      <c r="A56" s="4" t="s">
        <v>58</v>
      </c>
      <c r="B56" s="5" t="n">
        <v>18830</v>
      </c>
      <c r="C56" s="5" t="n">
        <v>21691</v>
      </c>
    </row>
    <row r="57" spans="1:3">
      <c r="A57" s="4" t="s">
        <v>59</v>
      </c>
      <c r="B57" s="6" t="n">
        <v>147302</v>
      </c>
      <c r="C57" s="6" t="n">
        <v>16303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31</v>
      </c>
    </row>
    <row r="3" spans="1:2">
      <c r="A3" s="3" t="s">
        <v>208</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31</v>
      </c>
    </row>
    <row r="3" spans="1:2">
      <c r="A3" s="3" t="s">
        <v>238</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31</v>
      </c>
    </row>
    <row r="3" spans="1:2">
      <c r="A3" s="3" t="s">
        <v>248</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31</v>
      </c>
    </row>
    <row r="3" spans="1:2">
      <c r="A3" s="3" t="s">
        <v>258</v>
      </c>
    </row>
    <row r="4" spans="1:2">
      <c r="A4" s="4" t="s">
        <v>259</v>
      </c>
      <c r="B4" s="4" t="s">
        <v>260</v>
      </c>
    </row>
    <row r="5" spans="1:2">
      <c r="A5" s="4" t="s">
        <v>261</v>
      </c>
      <c r="B5" s="4" t="s">
        <v>262</v>
      </c>
    </row>
    <row r="6" spans="1:2">
      <c r="A6" s="4" t="s">
        <v>27</v>
      </c>
    </row>
    <row r="7" spans="1:2">
      <c r="A7" s="3" t="s">
        <v>258</v>
      </c>
    </row>
    <row r="8" spans="1:2">
      <c r="A8" s="4" t="s">
        <v>259</v>
      </c>
      <c r="B8"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31</v>
      </c>
    </row>
    <row r="3" spans="1:2">
      <c r="A3" s="3" t="s">
        <v>226</v>
      </c>
    </row>
    <row r="4" spans="1:2">
      <c r="A4" s="4" t="s">
        <v>265</v>
      </c>
      <c r="B4" s="4" t="s">
        <v>266</v>
      </c>
    </row>
    <row r="5" spans="1:2">
      <c r="A5" s="4" t="s">
        <v>267</v>
      </c>
      <c r="B5" s="4" t="s">
        <v>268</v>
      </c>
    </row>
    <row r="6" spans="1:2">
      <c r="A6" s="4" t="s">
        <v>269</v>
      </c>
      <c r="B6" s="4" t="s">
        <v>270</v>
      </c>
    </row>
    <row r="7" spans="1:2">
      <c r="A7" s="4" t="s">
        <v>271</v>
      </c>
      <c r="B7" s="4" t="s">
        <v>270</v>
      </c>
    </row>
    <row r="8" spans="1:2">
      <c r="A8" s="4" t="s">
        <v>272</v>
      </c>
      <c r="B8" s="4" t="s">
        <v>273</v>
      </c>
    </row>
    <row r="9" spans="1:2">
      <c r="A9" s="4" t="s">
        <v>272</v>
      </c>
      <c r="B9"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24"/>
    <col customWidth="1" max="3" min="3" width="21"/>
  </cols>
  <sheetData>
    <row r="1" spans="1:3">
      <c r="A1" s="1" t="s">
        <v>274</v>
      </c>
      <c r="B1" s="2" t="s">
        <v>1</v>
      </c>
    </row>
    <row r="2" spans="1:3">
      <c r="B2" s="2" t="s">
        <v>275</v>
      </c>
      <c r="C2" s="2" t="s">
        <v>276</v>
      </c>
    </row>
    <row r="3" spans="1:3">
      <c r="A3" s="3" t="s">
        <v>201</v>
      </c>
    </row>
    <row r="4" spans="1:3">
      <c r="A4" s="4" t="s">
        <v>45</v>
      </c>
      <c r="B4" s="6" t="n">
        <v>13757</v>
      </c>
      <c r="C4" s="6" t="n">
        <v>12830</v>
      </c>
    </row>
    <row r="5" spans="1:3">
      <c r="A5" s="4" t="s">
        <v>27</v>
      </c>
    </row>
    <row r="6" spans="1:3">
      <c r="A6" s="3" t="s">
        <v>201</v>
      </c>
    </row>
    <row r="7" spans="1:3">
      <c r="A7" s="4" t="s">
        <v>277</v>
      </c>
      <c r="B7" s="5" t="n">
        <v>6000</v>
      </c>
    </row>
    <row r="8" spans="1:3">
      <c r="A8" s="4" t="s">
        <v>45</v>
      </c>
      <c r="B8" s="6" t="n">
        <v>13077</v>
      </c>
      <c r="C8" s="6" t="n">
        <v>9781</v>
      </c>
    </row>
    <row r="9" spans="1:3">
      <c r="A9" s="4" t="s">
        <v>278</v>
      </c>
    </row>
    <row r="10" spans="1:3">
      <c r="A10" s="3" t="s">
        <v>201</v>
      </c>
    </row>
    <row r="11" spans="1:3">
      <c r="A11" s="4" t="s">
        <v>279</v>
      </c>
      <c r="B11" s="4" t="s">
        <v>280</v>
      </c>
    </row>
    <row r="12" spans="1:3">
      <c r="A12" s="4" t="s">
        <v>281</v>
      </c>
      <c r="B12" s="6" t="n">
        <v>139700</v>
      </c>
    </row>
    <row r="13" spans="1:3">
      <c r="A13" s="4" t="s">
        <v>282</v>
      </c>
    </row>
    <row r="14" spans="1:3">
      <c r="A14" s="3" t="s">
        <v>201</v>
      </c>
    </row>
    <row r="15" spans="1:3">
      <c r="A15" s="4" t="s">
        <v>279</v>
      </c>
      <c r="B15" s="4" t="s">
        <v>283</v>
      </c>
    </row>
    <row r="16" spans="1:3">
      <c r="A16" s="4" t="s">
        <v>281</v>
      </c>
      <c r="B16" s="6" t="n">
        <v>175700</v>
      </c>
    </row>
    <row r="17" spans="1:3">
      <c r="A17" s="4" t="s">
        <v>282</v>
      </c>
    </row>
    <row r="18" spans="1:3">
      <c r="A18" s="3" t="s">
        <v>201</v>
      </c>
    </row>
    <row r="19" spans="1:3">
      <c r="A19" s="4" t="s">
        <v>45</v>
      </c>
      <c r="B19" s="6" t="n">
        <v>3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31</v>
      </c>
      <c r="C2" s="2" t="s">
        <v>32</v>
      </c>
    </row>
    <row r="3" spans="1:3">
      <c r="A3" s="3" t="s">
        <v>285</v>
      </c>
    </row>
    <row r="4" spans="1:3">
      <c r="A4" s="4" t="s">
        <v>286</v>
      </c>
      <c r="B4" s="6" t="n">
        <v>0</v>
      </c>
      <c r="C4" s="6" t="n">
        <v>5230</v>
      </c>
    </row>
    <row r="5" spans="1:3">
      <c r="A5" s="4" t="s">
        <v>194</v>
      </c>
      <c r="C5" s="5" t="n">
        <v>5230</v>
      </c>
    </row>
    <row r="6" spans="1:3">
      <c r="A6" s="4" t="s">
        <v>27</v>
      </c>
    </row>
    <row r="7" spans="1:3">
      <c r="A7" s="3" t="s">
        <v>285</v>
      </c>
    </row>
    <row r="8" spans="1:3">
      <c r="A8" s="4" t="s">
        <v>286</v>
      </c>
      <c r="B8" s="6" t="n">
        <v>0</v>
      </c>
      <c r="C8" s="5" t="n">
        <v>27333</v>
      </c>
    </row>
    <row r="9" spans="1:3">
      <c r="A9" s="4" t="s">
        <v>194</v>
      </c>
      <c r="C9" s="6" t="n">
        <v>2733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7</v>
      </c>
      <c r="B1" s="2" t="s">
        <v>31</v>
      </c>
      <c r="C1" s="2" t="s">
        <v>70</v>
      </c>
      <c r="D1" s="2" t="s">
        <v>32</v>
      </c>
      <c r="E1" s="2" t="s">
        <v>288</v>
      </c>
    </row>
    <row r="2" spans="1:5">
      <c r="A2" s="3" t="s">
        <v>289</v>
      </c>
    </row>
    <row r="3" spans="1:5">
      <c r="A3" s="4" t="s">
        <v>82</v>
      </c>
      <c r="B3" s="6" t="n">
        <v>20818</v>
      </c>
      <c r="C3" s="6" t="n">
        <v>37521</v>
      </c>
    </row>
    <row r="4" spans="1:5">
      <c r="A4" s="4" t="s">
        <v>290</v>
      </c>
      <c r="B4" s="5" t="n">
        <v>63039</v>
      </c>
      <c r="C4" s="5" t="n">
        <v>55562</v>
      </c>
      <c r="D4" s="6" t="n">
        <v>25803</v>
      </c>
      <c r="E4" s="6" t="n">
        <v>36761</v>
      </c>
    </row>
    <row r="5" spans="1:5">
      <c r="A5" s="4" t="s">
        <v>27</v>
      </c>
    </row>
    <row r="6" spans="1:5">
      <c r="A6" s="3" t="s">
        <v>289</v>
      </c>
    </row>
    <row r="7" spans="1:5">
      <c r="A7" s="4" t="s">
        <v>82</v>
      </c>
      <c r="B7" s="5" t="n">
        <v>19948</v>
      </c>
      <c r="C7" s="5" t="n">
        <v>35452</v>
      </c>
    </row>
    <row r="8" spans="1:5">
      <c r="A8" s="4" t="s">
        <v>290</v>
      </c>
      <c r="B8" s="6" t="n">
        <v>62169</v>
      </c>
      <c r="C8" s="6" t="n">
        <v>53493</v>
      </c>
      <c r="D8" s="6" t="n">
        <v>24973</v>
      </c>
      <c r="E8" s="6" t="n">
        <v>3600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91</v>
      </c>
      <c r="B1" s="2" t="s">
        <v>1</v>
      </c>
    </row>
    <row r="2" spans="1:3">
      <c r="B2" s="2" t="s">
        <v>31</v>
      </c>
      <c r="C2" s="2" t="s">
        <v>32</v>
      </c>
    </row>
    <row r="3" spans="1:3">
      <c r="A3" s="3" t="s">
        <v>292</v>
      </c>
    </row>
    <row r="4" spans="1:3">
      <c r="A4" s="4" t="s">
        <v>293</v>
      </c>
      <c r="B4" s="6" t="n">
        <v>1095445</v>
      </c>
      <c r="C4" s="6" t="n">
        <v>1007273</v>
      </c>
    </row>
    <row r="5" spans="1:3">
      <c r="A5" s="4" t="s">
        <v>294</v>
      </c>
      <c r="B5" s="5" t="n">
        <v>11243</v>
      </c>
      <c r="C5" s="5" t="n">
        <v>8038</v>
      </c>
    </row>
    <row r="6" spans="1:3">
      <c r="A6" s="4" t="s">
        <v>37</v>
      </c>
      <c r="B6" s="5" t="n">
        <v>1114839</v>
      </c>
      <c r="C6" s="5" t="n">
        <v>1038008</v>
      </c>
    </row>
    <row r="7" spans="1:3">
      <c r="A7" s="4" t="s">
        <v>295</v>
      </c>
    </row>
    <row r="8" spans="1:3">
      <c r="A8" s="3" t="s">
        <v>292</v>
      </c>
    </row>
    <row r="9" spans="1:3">
      <c r="A9" s="4" t="s">
        <v>293</v>
      </c>
      <c r="B9" s="5" t="n">
        <v>637189</v>
      </c>
      <c r="C9" s="5" t="n">
        <v>630806</v>
      </c>
    </row>
    <row r="10" spans="1:3">
      <c r="A10" s="4" t="s">
        <v>296</v>
      </c>
    </row>
    <row r="11" spans="1:3">
      <c r="A11" s="3" t="s">
        <v>292</v>
      </c>
    </row>
    <row r="12" spans="1:3">
      <c r="A12" s="4" t="s">
        <v>293</v>
      </c>
      <c r="B12" s="5" t="n">
        <v>322560</v>
      </c>
      <c r="C12" s="5" t="n">
        <v>334033</v>
      </c>
    </row>
    <row r="13" spans="1:3">
      <c r="A13" s="4" t="s">
        <v>297</v>
      </c>
    </row>
    <row r="14" spans="1:3">
      <c r="A14" s="3" t="s">
        <v>292</v>
      </c>
    </row>
    <row r="15" spans="1:3">
      <c r="A15" s="4" t="s">
        <v>293</v>
      </c>
      <c r="B15" s="5" t="n">
        <v>135696</v>
      </c>
      <c r="C15" s="5" t="n">
        <v>42434</v>
      </c>
    </row>
    <row r="16" spans="1:3">
      <c r="A16" s="4" t="s">
        <v>298</v>
      </c>
    </row>
    <row r="17" spans="1:3">
      <c r="A17" s="3" t="s">
        <v>292</v>
      </c>
    </row>
    <row r="18" spans="1:3">
      <c r="A18" s="4" t="s">
        <v>294</v>
      </c>
      <c r="B18" s="5" t="n">
        <v>-25231</v>
      </c>
      <c r="C18" s="5" t="n">
        <v>-15081</v>
      </c>
    </row>
    <row r="19" spans="1:3">
      <c r="A19" s="4" t="s">
        <v>299</v>
      </c>
    </row>
    <row r="20" spans="1:3">
      <c r="A20" s="3" t="s">
        <v>292</v>
      </c>
    </row>
    <row r="21" spans="1:3">
      <c r="A21" s="4" t="s">
        <v>294</v>
      </c>
      <c r="B21" s="5" t="n">
        <v>44625</v>
      </c>
      <c r="C21" s="5" t="n">
        <v>45816</v>
      </c>
    </row>
    <row r="22" spans="1:3">
      <c r="A22" s="4" t="s">
        <v>27</v>
      </c>
    </row>
    <row r="23" spans="1:3">
      <c r="A23" s="3" t="s">
        <v>292</v>
      </c>
    </row>
    <row r="24" spans="1:3">
      <c r="A24" s="4" t="s">
        <v>294</v>
      </c>
      <c r="B24" s="5" t="n">
        <v>11243</v>
      </c>
      <c r="C24" s="5" t="n">
        <v>8038</v>
      </c>
    </row>
    <row r="25" spans="1:3">
      <c r="A25" s="4" t="s">
        <v>37</v>
      </c>
      <c r="B25" s="6" t="n">
        <v>1114839</v>
      </c>
      <c r="C25" s="6" t="n">
        <v>103800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300</v>
      </c>
      <c r="B1" s="2" t="s">
        <v>1</v>
      </c>
    </row>
    <row r="2" spans="1:3">
      <c r="B2" s="2" t="s">
        <v>301</v>
      </c>
      <c r="C2" s="2" t="s">
        <v>302</v>
      </c>
    </row>
    <row r="3" spans="1:3">
      <c r="A3" s="4" t="s">
        <v>303</v>
      </c>
    </row>
    <row r="4" spans="1:3">
      <c r="A4" s="3" t="s">
        <v>238</v>
      </c>
    </row>
    <row r="5" spans="1:3">
      <c r="A5" s="4" t="s">
        <v>304</v>
      </c>
      <c r="B5" s="8" t="n">
        <v>316.3</v>
      </c>
      <c r="C5" s="8" t="n">
        <v>336.6</v>
      </c>
    </row>
    <row r="6" spans="1:3">
      <c r="A6" s="4" t="s">
        <v>305</v>
      </c>
    </row>
    <row r="7" spans="1:3">
      <c r="A7" s="3" t="s">
        <v>238</v>
      </c>
    </row>
    <row r="8" spans="1:3">
      <c r="A8" s="4" t="s">
        <v>304</v>
      </c>
      <c r="B8" s="8" t="n">
        <v>199.9</v>
      </c>
      <c r="C8" s="8" t="n">
        <v>194.8</v>
      </c>
    </row>
    <row r="9" spans="1:3">
      <c r="A9" s="4" t="s">
        <v>306</v>
      </c>
    </row>
    <row r="10" spans="1:3">
      <c r="A10" s="3" t="s">
        <v>238</v>
      </c>
    </row>
    <row r="11" spans="1:3">
      <c r="A11" s="4" t="s">
        <v>307</v>
      </c>
      <c r="B11" s="8" t="n">
        <v>10.1</v>
      </c>
      <c r="C11" s="8" t="n">
        <v>6.6</v>
      </c>
    </row>
    <row r="12" spans="1:3">
      <c r="A12" s="4" t="s">
        <v>27</v>
      </c>
    </row>
    <row r="13" spans="1:3">
      <c r="A13" s="3" t="s">
        <v>238</v>
      </c>
    </row>
    <row r="14" spans="1:3">
      <c r="A14" s="4" t="s">
        <v>308</v>
      </c>
      <c r="B1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31</v>
      </c>
      <c r="C2" s="2" t="s">
        <v>32</v>
      </c>
    </row>
    <row r="3" spans="1:3">
      <c r="A3" s="4" t="s">
        <v>59</v>
      </c>
      <c r="B3" s="6" t="n">
        <v>132154</v>
      </c>
      <c r="C3" s="6" t="n">
        <v>146897</v>
      </c>
    </row>
    <row r="4" spans="1:3">
      <c r="A4" s="3" t="s">
        <v>61</v>
      </c>
    </row>
    <row r="5" spans="1:3">
      <c r="A5" s="4" t="s">
        <v>62</v>
      </c>
      <c r="B5" s="5" t="n">
        <v>92</v>
      </c>
      <c r="C5" s="5" t="n">
        <v>227</v>
      </c>
    </row>
    <row r="6" spans="1:3">
      <c r="A6" s="4" t="s">
        <v>63</v>
      </c>
      <c r="B6" s="5" t="n">
        <v>0</v>
      </c>
      <c r="C6" s="5" t="n">
        <v>-5230</v>
      </c>
    </row>
    <row r="7" spans="1:3">
      <c r="A7" s="4" t="s">
        <v>64</v>
      </c>
      <c r="B7" s="5" t="n">
        <v>92</v>
      </c>
      <c r="C7" s="5" t="n">
        <v>-5003</v>
      </c>
    </row>
    <row r="8" spans="1:3">
      <c r="A8" s="4" t="s">
        <v>65</v>
      </c>
      <c r="B8" s="5" t="n">
        <v>132246</v>
      </c>
      <c r="C8" s="5" t="n">
        <v>141894</v>
      </c>
    </row>
    <row r="9" spans="1:3">
      <c r="A9" s="4" t="s">
        <v>27</v>
      </c>
    </row>
    <row r="10" spans="1:3">
      <c r="A10" s="4" t="s">
        <v>59</v>
      </c>
      <c r="B10" s="5" t="n">
        <v>147302</v>
      </c>
      <c r="C10" s="5" t="n">
        <v>163037</v>
      </c>
    </row>
    <row r="11" spans="1:3">
      <c r="A11" s="3" t="s">
        <v>61</v>
      </c>
    </row>
    <row r="12" spans="1:3">
      <c r="A12" s="4" t="s">
        <v>62</v>
      </c>
      <c r="B12" s="5" t="n">
        <v>2510</v>
      </c>
      <c r="C12" s="5" t="n">
        <v>2863</v>
      </c>
    </row>
    <row r="13" spans="1:3">
      <c r="A13" s="4" t="s">
        <v>66</v>
      </c>
      <c r="B13" s="5" t="n">
        <v>96</v>
      </c>
      <c r="C13" s="5" t="n">
        <v>96</v>
      </c>
    </row>
    <row r="14" spans="1:3">
      <c r="A14" s="4" t="s">
        <v>63</v>
      </c>
      <c r="B14" s="5" t="n">
        <v>0</v>
      </c>
      <c r="C14" s="5" t="n">
        <v>-27333</v>
      </c>
    </row>
    <row r="15" spans="1:3">
      <c r="A15" s="4" t="s">
        <v>64</v>
      </c>
      <c r="B15" s="5" t="n">
        <v>2606</v>
      </c>
      <c r="C15" s="5" t="n">
        <v>-24374</v>
      </c>
    </row>
    <row r="16" spans="1:3">
      <c r="A16" s="4" t="s">
        <v>65</v>
      </c>
      <c r="B16" s="6" t="n">
        <v>149908</v>
      </c>
      <c r="C16" s="6" t="n">
        <v>13866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0</v>
      </c>
      <c r="B1" s="2" t="s">
        <v>1</v>
      </c>
    </row>
    <row r="2" spans="1:4">
      <c r="B2" s="2" t="s">
        <v>31</v>
      </c>
      <c r="C2" s="2" t="s">
        <v>32</v>
      </c>
      <c r="D2" s="2" t="s">
        <v>70</v>
      </c>
    </row>
    <row r="3" spans="1:4">
      <c r="A3" s="3" t="s">
        <v>238</v>
      </c>
    </row>
    <row r="4" spans="1:4">
      <c r="A4" s="4" t="s">
        <v>311</v>
      </c>
      <c r="B4" s="6" t="n">
        <v>15187</v>
      </c>
      <c r="C4" s="6" t="n">
        <v>996</v>
      </c>
    </row>
    <row r="5" spans="1:4">
      <c r="A5" s="4" t="s">
        <v>89</v>
      </c>
      <c r="B5" s="5" t="n">
        <v>52910</v>
      </c>
      <c r="D5" s="6" t="n">
        <v>46507</v>
      </c>
    </row>
    <row r="6" spans="1:4">
      <c r="A6" s="4" t="s">
        <v>312</v>
      </c>
      <c r="B6" s="5" t="n">
        <v>4725</v>
      </c>
      <c r="D6" s="5" t="n">
        <v>2512</v>
      </c>
    </row>
    <row r="7" spans="1:4">
      <c r="A7" s="4" t="s">
        <v>313</v>
      </c>
      <c r="B7" s="5" t="n">
        <v>32452</v>
      </c>
      <c r="D7" s="5" t="n">
        <v>46661</v>
      </c>
    </row>
    <row r="8" spans="1:4">
      <c r="A8" s="4" t="s">
        <v>121</v>
      </c>
      <c r="B8" s="5" t="n">
        <v>7184</v>
      </c>
      <c r="D8" s="5" t="n">
        <v>11095</v>
      </c>
    </row>
    <row r="9" spans="1:4">
      <c r="A9" s="4" t="s">
        <v>27</v>
      </c>
    </row>
    <row r="10" spans="1:4">
      <c r="A10" s="3" t="s">
        <v>238</v>
      </c>
    </row>
    <row r="11" spans="1:4">
      <c r="A11" s="4" t="s">
        <v>311</v>
      </c>
      <c r="B11" s="5" t="n">
        <v>15187</v>
      </c>
      <c r="C11" s="5" t="n">
        <v>996</v>
      </c>
    </row>
    <row r="12" spans="1:4">
      <c r="A12" s="4" t="s">
        <v>89</v>
      </c>
      <c r="B12" s="5" t="n">
        <v>52910</v>
      </c>
      <c r="D12" s="5" t="n">
        <v>46507</v>
      </c>
    </row>
    <row r="13" spans="1:4">
      <c r="A13" s="4" t="s">
        <v>312</v>
      </c>
      <c r="B13" s="5" t="n">
        <v>4725</v>
      </c>
      <c r="D13" s="5" t="n">
        <v>2512</v>
      </c>
    </row>
    <row r="14" spans="1:4">
      <c r="A14" s="4" t="s">
        <v>313</v>
      </c>
      <c r="B14" s="5" t="n">
        <v>32452</v>
      </c>
      <c r="D14" s="5" t="n">
        <v>46661</v>
      </c>
    </row>
    <row r="15" spans="1:4">
      <c r="A15" s="4" t="s">
        <v>121</v>
      </c>
      <c r="B15" s="5" t="n">
        <v>7184</v>
      </c>
      <c r="D15" s="5" t="n">
        <v>11095</v>
      </c>
    </row>
    <row r="16" spans="1:4">
      <c r="A16" s="4" t="s">
        <v>314</v>
      </c>
    </row>
    <row r="17" spans="1:4">
      <c r="A17" s="3" t="s">
        <v>238</v>
      </c>
    </row>
    <row r="18" spans="1:4">
      <c r="A18" s="4" t="s">
        <v>315</v>
      </c>
      <c r="B18" s="5" t="n">
        <v>57635</v>
      </c>
      <c r="D18" s="5" t="n">
        <v>49019</v>
      </c>
    </row>
    <row r="19" spans="1:4">
      <c r="A19" s="4" t="s">
        <v>316</v>
      </c>
      <c r="B19" s="5" t="n">
        <v>39636</v>
      </c>
      <c r="D19" s="5" t="n">
        <v>57756</v>
      </c>
    </row>
    <row r="20" spans="1:4">
      <c r="A20" s="4" t="s">
        <v>317</v>
      </c>
    </row>
    <row r="21" spans="1:4">
      <c r="A21" s="3" t="s">
        <v>238</v>
      </c>
    </row>
    <row r="22" spans="1:4">
      <c r="A22" s="4" t="s">
        <v>311</v>
      </c>
      <c r="B22" s="5" t="n">
        <v>64807</v>
      </c>
      <c r="C22" s="5" t="n">
        <v>-9069</v>
      </c>
    </row>
    <row r="23" spans="1:4">
      <c r="A23" s="4" t="s">
        <v>89</v>
      </c>
      <c r="B23" s="5" t="n">
        <v>52910</v>
      </c>
      <c r="D23" s="5" t="n">
        <v>46507</v>
      </c>
    </row>
    <row r="24" spans="1:4">
      <c r="A24" s="4" t="s">
        <v>312</v>
      </c>
      <c r="B24" s="5" t="n">
        <v>4725</v>
      </c>
      <c r="D24" s="5" t="n">
        <v>2512</v>
      </c>
    </row>
    <row r="25" spans="1:4">
      <c r="A25" s="4" t="s">
        <v>315</v>
      </c>
      <c r="B25" s="5" t="n">
        <v>57635</v>
      </c>
      <c r="D25" s="5" t="n">
        <v>49019</v>
      </c>
    </row>
    <row r="26" spans="1:4">
      <c r="A26" s="4" t="s">
        <v>313</v>
      </c>
      <c r="B26" s="5" t="n">
        <v>32452</v>
      </c>
      <c r="D26" s="5" t="n">
        <v>46661</v>
      </c>
    </row>
    <row r="27" spans="1:4">
      <c r="A27" s="4" t="s">
        <v>316</v>
      </c>
      <c r="B27" s="5" t="n">
        <v>39636</v>
      </c>
      <c r="D27" s="5" t="n">
        <v>57756</v>
      </c>
    </row>
    <row r="28" spans="1:4">
      <c r="A28" s="4" t="s">
        <v>121</v>
      </c>
      <c r="B28" s="5" t="n">
        <v>7184</v>
      </c>
      <c r="D28" s="5" t="n">
        <v>11095</v>
      </c>
    </row>
    <row r="29" spans="1:4">
      <c r="A29" s="4" t="s">
        <v>318</v>
      </c>
    </row>
    <row r="30" spans="1:4">
      <c r="A30" s="3" t="s">
        <v>238</v>
      </c>
    </row>
    <row r="31" spans="1:4">
      <c r="A31" s="4" t="s">
        <v>315</v>
      </c>
      <c r="B31" s="5" t="n">
        <v>37728</v>
      </c>
      <c r="D31" s="5" t="n">
        <v>33287</v>
      </c>
    </row>
    <row r="32" spans="1:4">
      <c r="A32" s="4" t="s">
        <v>316</v>
      </c>
      <c r="B32" s="5" t="n">
        <v>16538</v>
      </c>
      <c r="D32" s="5" t="n">
        <v>27284</v>
      </c>
    </row>
    <row r="33" spans="1:4">
      <c r="A33" s="4" t="s">
        <v>319</v>
      </c>
    </row>
    <row r="34" spans="1:4">
      <c r="A34" s="3" t="s">
        <v>238</v>
      </c>
    </row>
    <row r="35" spans="1:4">
      <c r="A35" s="4" t="s">
        <v>315</v>
      </c>
      <c r="B35" s="5" t="n">
        <v>19907</v>
      </c>
      <c r="D35" s="5" t="n">
        <v>15732</v>
      </c>
    </row>
    <row r="36" spans="1:4">
      <c r="A36" s="4" t="s">
        <v>316</v>
      </c>
      <c r="B36" s="5" t="n">
        <v>23098</v>
      </c>
      <c r="D36" s="6" t="n">
        <v>30472</v>
      </c>
    </row>
    <row r="37" spans="1:4">
      <c r="A37" s="4" t="s">
        <v>320</v>
      </c>
    </row>
    <row r="38" spans="1:4">
      <c r="A38" s="3" t="s">
        <v>238</v>
      </c>
    </row>
    <row r="39" spans="1:4">
      <c r="A39" s="4" t="s">
        <v>311</v>
      </c>
      <c r="B39" s="6" t="n">
        <v>226</v>
      </c>
      <c r="C39" s="6" t="n">
        <v>-131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6"/>
  </cols>
  <sheetData>
    <row r="1" spans="1:4">
      <c r="A1" s="1" t="s">
        <v>321</v>
      </c>
      <c r="B1" s="2" t="s">
        <v>322</v>
      </c>
      <c r="D1" s="2" t="s">
        <v>323</v>
      </c>
    </row>
    <row r="2" spans="1:4">
      <c r="A2" s="3" t="s">
        <v>238</v>
      </c>
    </row>
    <row r="3" spans="1:4">
      <c r="A3" s="4" t="s">
        <v>324</v>
      </c>
      <c r="B3" s="6" t="n">
        <v>52910</v>
      </c>
      <c r="D3" s="6" t="n">
        <v>46507</v>
      </c>
    </row>
    <row r="4" spans="1:4">
      <c r="A4" s="4" t="s">
        <v>313</v>
      </c>
      <c r="B4" s="5" t="n">
        <v>32452</v>
      </c>
      <c r="D4" s="5" t="n">
        <v>46661</v>
      </c>
    </row>
    <row r="5" spans="1:4">
      <c r="A5" s="4" t="s">
        <v>97</v>
      </c>
      <c r="B5" s="5" t="n">
        <v>4725</v>
      </c>
      <c r="D5" s="5" t="n">
        <v>2512</v>
      </c>
    </row>
    <row r="6" spans="1:4">
      <c r="A6" s="4" t="s">
        <v>325</v>
      </c>
      <c r="B6" s="5" t="n">
        <v>7184</v>
      </c>
      <c r="D6" s="5" t="n">
        <v>11095</v>
      </c>
    </row>
    <row r="7" spans="1:4">
      <c r="A7" s="4" t="s">
        <v>314</v>
      </c>
    </row>
    <row r="8" spans="1:4">
      <c r="A8" s="3" t="s">
        <v>326</v>
      </c>
    </row>
    <row r="9" spans="1:4">
      <c r="A9" s="4" t="s">
        <v>327</v>
      </c>
      <c r="B9" s="5" t="n">
        <v>57635</v>
      </c>
      <c r="C9" s="4" t="s">
        <v>328</v>
      </c>
      <c r="D9" s="5" t="n">
        <v>49019</v>
      </c>
    </row>
    <row r="10" spans="1:4">
      <c r="A10" s="4" t="s">
        <v>329</v>
      </c>
      <c r="B10" s="5" t="n">
        <v>0</v>
      </c>
      <c r="D10" s="5" t="n">
        <v>0</v>
      </c>
    </row>
    <row r="11" spans="1:4">
      <c r="A11" s="4" t="s">
        <v>315</v>
      </c>
      <c r="B11" s="5" t="n">
        <v>57635</v>
      </c>
      <c r="D11" s="5" t="n">
        <v>49019</v>
      </c>
    </row>
    <row r="12" spans="1:4">
      <c r="A12" s="4" t="s">
        <v>330</v>
      </c>
      <c r="B12" s="5" t="n">
        <v>-29907</v>
      </c>
      <c r="D12" s="5" t="n">
        <v>-25388</v>
      </c>
    </row>
    <row r="13" spans="1:4">
      <c r="A13" s="4" t="s">
        <v>331</v>
      </c>
      <c r="B13" s="5" t="n">
        <v>0</v>
      </c>
      <c r="D13" s="5" t="n">
        <v>0</v>
      </c>
    </row>
    <row r="14" spans="1:4">
      <c r="A14" s="4" t="s">
        <v>332</v>
      </c>
      <c r="B14" s="5" t="n">
        <v>27728</v>
      </c>
      <c r="D14" s="5" t="n">
        <v>23631</v>
      </c>
    </row>
    <row r="15" spans="1:4">
      <c r="A15" s="3" t="s">
        <v>333</v>
      </c>
    </row>
    <row r="16" spans="1:4">
      <c r="A16" s="4" t="s">
        <v>327</v>
      </c>
      <c r="B16" s="5" t="n">
        <v>39636</v>
      </c>
      <c r="C16" s="4" t="s">
        <v>328</v>
      </c>
      <c r="D16" s="5" t="n">
        <v>57756</v>
      </c>
    </row>
    <row r="17" spans="1:4">
      <c r="A17" s="4" t="s">
        <v>329</v>
      </c>
      <c r="B17" s="5" t="n">
        <v>0</v>
      </c>
      <c r="D17" s="5" t="n">
        <v>0</v>
      </c>
    </row>
    <row r="18" spans="1:4">
      <c r="A18" s="4" t="s">
        <v>334</v>
      </c>
      <c r="B18" s="5" t="n">
        <v>39636</v>
      </c>
      <c r="D18" s="5" t="n">
        <v>57756</v>
      </c>
    </row>
    <row r="19" spans="1:4">
      <c r="A19" s="4" t="s">
        <v>330</v>
      </c>
      <c r="B19" s="5" t="n">
        <v>-29907</v>
      </c>
      <c r="D19" s="5" t="n">
        <v>-25388</v>
      </c>
    </row>
    <row r="20" spans="1:4">
      <c r="A20" s="4" t="s">
        <v>335</v>
      </c>
      <c r="B20" s="5" t="n">
        <v>0</v>
      </c>
      <c r="D20" s="5" t="n">
        <v>0</v>
      </c>
    </row>
    <row r="21" spans="1:4">
      <c r="A21" s="4" t="s">
        <v>332</v>
      </c>
      <c r="B21" s="5" t="n">
        <v>9729</v>
      </c>
      <c r="D21" s="5" t="n">
        <v>32368</v>
      </c>
    </row>
    <row r="22" spans="1:4">
      <c r="A22" s="4" t="s">
        <v>27</v>
      </c>
    </row>
    <row r="23" spans="1:4">
      <c r="A23" s="3" t="s">
        <v>238</v>
      </c>
    </row>
    <row r="24" spans="1:4">
      <c r="A24" s="4" t="s">
        <v>324</v>
      </c>
      <c r="B24" s="5" t="n">
        <v>52910</v>
      </c>
      <c r="D24" s="5" t="n">
        <v>46507</v>
      </c>
    </row>
    <row r="25" spans="1:4">
      <c r="A25" s="4" t="s">
        <v>313</v>
      </c>
      <c r="B25" s="5" t="n">
        <v>32452</v>
      </c>
      <c r="D25" s="5" t="n">
        <v>46661</v>
      </c>
    </row>
    <row r="26" spans="1:4">
      <c r="A26" s="4" t="s">
        <v>97</v>
      </c>
      <c r="B26" s="5" t="n">
        <v>4725</v>
      </c>
      <c r="D26" s="5" t="n">
        <v>2512</v>
      </c>
    </row>
    <row r="27" spans="1:4">
      <c r="A27" s="4" t="s">
        <v>325</v>
      </c>
      <c r="B27" s="5" t="n">
        <v>7184</v>
      </c>
      <c r="D27" s="5" t="n">
        <v>11095</v>
      </c>
    </row>
    <row r="28" spans="1:4">
      <c r="A28" s="4" t="s">
        <v>317</v>
      </c>
    </row>
    <row r="29" spans="1:4">
      <c r="A29" s="3" t="s">
        <v>238</v>
      </c>
    </row>
    <row r="30" spans="1:4">
      <c r="A30" s="4" t="s">
        <v>324</v>
      </c>
      <c r="B30" s="5" t="n">
        <v>52910</v>
      </c>
      <c r="D30" s="5" t="n">
        <v>46507</v>
      </c>
    </row>
    <row r="31" spans="1:4">
      <c r="A31" s="4" t="s">
        <v>313</v>
      </c>
      <c r="B31" s="5" t="n">
        <v>32452</v>
      </c>
      <c r="D31" s="5" t="n">
        <v>46661</v>
      </c>
    </row>
    <row r="32" spans="1:4">
      <c r="A32" s="4" t="s">
        <v>97</v>
      </c>
      <c r="B32" s="5" t="n">
        <v>4725</v>
      </c>
      <c r="D32" s="5" t="n">
        <v>2512</v>
      </c>
    </row>
    <row r="33" spans="1:4">
      <c r="A33" s="4" t="s">
        <v>325</v>
      </c>
      <c r="B33" s="5" t="n">
        <v>7184</v>
      </c>
      <c r="D33" s="5" t="n">
        <v>11095</v>
      </c>
    </row>
    <row r="34" spans="1:4">
      <c r="A34" s="3" t="s">
        <v>326</v>
      </c>
    </row>
    <row r="35" spans="1:4">
      <c r="A35" s="4" t="s">
        <v>315</v>
      </c>
      <c r="B35" s="5" t="n">
        <v>57635</v>
      </c>
      <c r="D35" s="5" t="n">
        <v>49019</v>
      </c>
    </row>
    <row r="36" spans="1:4">
      <c r="A36" s="3" t="s">
        <v>333</v>
      </c>
    </row>
    <row r="37" spans="1:4">
      <c r="A37" s="4" t="s">
        <v>334</v>
      </c>
      <c r="B37" s="5" t="n">
        <v>39636</v>
      </c>
      <c r="D37" s="5" t="n">
        <v>57756</v>
      </c>
    </row>
    <row r="38" spans="1:4">
      <c r="A38" s="4" t="s">
        <v>318</v>
      </c>
    </row>
    <row r="39" spans="1:4">
      <c r="A39" s="3" t="s">
        <v>326</v>
      </c>
    </row>
    <row r="40" spans="1:4">
      <c r="A40" s="4" t="s">
        <v>315</v>
      </c>
      <c r="B40" s="5" t="n">
        <v>37728</v>
      </c>
      <c r="D40" s="5" t="n">
        <v>33287</v>
      </c>
    </row>
    <row r="41" spans="1:4">
      <c r="A41" s="3" t="s">
        <v>333</v>
      </c>
    </row>
    <row r="42" spans="1:4">
      <c r="A42" s="4" t="s">
        <v>334</v>
      </c>
      <c r="B42" s="6" t="n">
        <v>16538</v>
      </c>
      <c r="D42" s="6" t="n">
        <v>27284</v>
      </c>
    </row>
    <row r="43" spans="1:4">
      <c r="A43" s="4" t="s">
        <v>336</v>
      </c>
    </row>
    <row r="44" spans="1:4">
      <c r="A44" s="3" t="s">
        <v>238</v>
      </c>
    </row>
    <row r="45" spans="1:4">
      <c r="A45" s="4" t="s">
        <v>337</v>
      </c>
      <c r="B45" s="8" t="n">
        <v>316.3</v>
      </c>
      <c r="D45" s="8" t="n">
        <v>336.6</v>
      </c>
    </row>
    <row r="46" spans="1:4">
      <c r="A46" s="4" t="s">
        <v>319</v>
      </c>
    </row>
    <row r="47" spans="1:4">
      <c r="A47" s="3" t="s">
        <v>326</v>
      </c>
    </row>
    <row r="48" spans="1:4">
      <c r="A48" s="4" t="s">
        <v>315</v>
      </c>
      <c r="B48" s="6" t="n">
        <v>19907</v>
      </c>
      <c r="D48" s="6" t="n">
        <v>15732</v>
      </c>
    </row>
    <row r="49" spans="1:4">
      <c r="A49" s="3" t="s">
        <v>333</v>
      </c>
    </row>
    <row r="50" spans="1:4">
      <c r="A50" s="4" t="s">
        <v>334</v>
      </c>
      <c r="B50" s="6" t="n">
        <v>23098</v>
      </c>
      <c r="D50" s="6" t="n">
        <v>30472</v>
      </c>
    </row>
    <row r="51" spans="1:4"/>
    <row r="52" spans="1:4">
      <c r="A52" s="4" t="s">
        <v>328</v>
      </c>
      <c r="B52" s="4" t="s">
        <v>338</v>
      </c>
    </row>
  </sheetData>
  <mergeCells count="3">
    <mergeCell ref="B1:C1"/>
    <mergeCell ref="A51:D51"/>
    <mergeCell ref="B52:D5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31</v>
      </c>
      <c r="C2" s="2" t="s">
        <v>32</v>
      </c>
    </row>
    <row r="3" spans="1:3">
      <c r="A3" s="3" t="s">
        <v>340</v>
      </c>
    </row>
    <row r="4" spans="1:3">
      <c r="A4" s="4" t="s">
        <v>341</v>
      </c>
      <c r="B4" s="6" t="n">
        <v>-15187</v>
      </c>
      <c r="C4" s="6" t="n">
        <v>-996</v>
      </c>
    </row>
    <row r="5" spans="1:3">
      <c r="A5" s="4" t="s">
        <v>317</v>
      </c>
    </row>
    <row r="6" spans="1:3">
      <c r="A6" s="3" t="s">
        <v>340</v>
      </c>
    </row>
    <row r="7" spans="1:3">
      <c r="A7" s="4" t="s">
        <v>341</v>
      </c>
      <c r="B7" s="5" t="n">
        <v>-64807</v>
      </c>
      <c r="C7" s="5" t="n">
        <v>9069</v>
      </c>
    </row>
    <row r="8" spans="1:3">
      <c r="A8" s="4" t="s">
        <v>342</v>
      </c>
    </row>
    <row r="9" spans="1:3">
      <c r="A9" s="3" t="s">
        <v>340</v>
      </c>
    </row>
    <row r="10" spans="1:3">
      <c r="A10" s="4" t="s">
        <v>341</v>
      </c>
      <c r="B10" s="5" t="n">
        <v>-14961</v>
      </c>
      <c r="C10" s="5" t="n">
        <v>-2312</v>
      </c>
    </row>
    <row r="11" spans="1:3">
      <c r="A11" s="4" t="s">
        <v>343</v>
      </c>
    </row>
    <row r="12" spans="1:3">
      <c r="A12" s="3" t="s">
        <v>340</v>
      </c>
    </row>
    <row r="13" spans="1:3">
      <c r="A13" s="4" t="s">
        <v>341</v>
      </c>
      <c r="B13" s="5" t="n">
        <v>-13328</v>
      </c>
      <c r="C13" s="5" t="n">
        <v>7676</v>
      </c>
    </row>
    <row r="14" spans="1:3">
      <c r="A14" s="4" t="s">
        <v>344</v>
      </c>
    </row>
    <row r="15" spans="1:3">
      <c r="A15" s="3" t="s">
        <v>340</v>
      </c>
    </row>
    <row r="16" spans="1:3">
      <c r="A16" s="4" t="s">
        <v>341</v>
      </c>
      <c r="B16" s="6" t="n">
        <v>-36292</v>
      </c>
      <c r="C16" s="6" t="n">
        <v>238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5</v>
      </c>
      <c r="C1" s="2" t="s">
        <v>31</v>
      </c>
      <c r="D1" s="2" t="s">
        <v>70</v>
      </c>
    </row>
    <row r="2" spans="1:4">
      <c r="A2" s="4" t="s">
        <v>346</v>
      </c>
    </row>
    <row r="3" spans="1:4">
      <c r="A3" s="3" t="s">
        <v>238</v>
      </c>
    </row>
    <row r="4" spans="1:4">
      <c r="A4" s="4" t="s">
        <v>347</v>
      </c>
      <c r="C4" s="4" t="s">
        <v>348</v>
      </c>
    </row>
    <row r="5" spans="1:4">
      <c r="A5" s="4" t="s">
        <v>349</v>
      </c>
    </row>
    <row r="6" spans="1:4">
      <c r="A6" s="3" t="s">
        <v>238</v>
      </c>
    </row>
    <row r="7" spans="1:4">
      <c r="A7" s="4" t="s">
        <v>347</v>
      </c>
      <c r="C7" s="4" t="s">
        <v>350</v>
      </c>
    </row>
    <row r="8" spans="1:4">
      <c r="A8" s="4" t="s">
        <v>351</v>
      </c>
    </row>
    <row r="9" spans="1:4">
      <c r="A9" s="3" t="s">
        <v>238</v>
      </c>
    </row>
    <row r="10" spans="1:4">
      <c r="A10" s="4" t="s">
        <v>352</v>
      </c>
      <c r="B10" s="4" t="s">
        <v>328</v>
      </c>
      <c r="C10" s="6" t="n">
        <v>6617</v>
      </c>
      <c r="D10" s="6" t="n">
        <v>19069</v>
      </c>
    </row>
    <row r="11" spans="1:4">
      <c r="A11" s="4" t="s">
        <v>353</v>
      </c>
      <c r="C11" s="5" t="n">
        <v>0</v>
      </c>
      <c r="D11" s="5" t="n">
        <v>0</v>
      </c>
    </row>
    <row r="12" spans="1:4">
      <c r="A12" s="4" t="s">
        <v>354</v>
      </c>
      <c r="C12" s="5" t="n">
        <v>1442</v>
      </c>
      <c r="D12" s="5" t="n">
        <v>574</v>
      </c>
    </row>
    <row r="13" spans="1:4">
      <c r="A13" s="4" t="s">
        <v>355</v>
      </c>
    </row>
    <row r="14" spans="1:4">
      <c r="A14" s="3" t="s">
        <v>238</v>
      </c>
    </row>
    <row r="15" spans="1:4">
      <c r="A15" s="4" t="s">
        <v>353</v>
      </c>
      <c r="B15" s="4" t="s">
        <v>356</v>
      </c>
      <c r="C15" s="5" t="n">
        <v>20300</v>
      </c>
    </row>
    <row r="16" spans="1:4">
      <c r="A16" s="4" t="s">
        <v>357</v>
      </c>
    </row>
    <row r="17" spans="1:4">
      <c r="A17" s="3" t="s">
        <v>238</v>
      </c>
    </row>
    <row r="18" spans="1:4">
      <c r="A18" s="4" t="s">
        <v>352</v>
      </c>
      <c r="B18" s="4" t="s">
        <v>358</v>
      </c>
      <c r="C18" s="5" t="n">
        <v>1442</v>
      </c>
      <c r="D18" s="5" t="n">
        <v>574</v>
      </c>
    </row>
    <row r="19" spans="1:4">
      <c r="A19" s="4" t="s">
        <v>353</v>
      </c>
      <c r="B19" s="4" t="s">
        <v>356</v>
      </c>
      <c r="C19" s="5" t="n">
        <v>0</v>
      </c>
      <c r="D19" s="5" t="n">
        <v>0</v>
      </c>
    </row>
    <row r="20" spans="1:4">
      <c r="A20" s="4" t="s">
        <v>354</v>
      </c>
      <c r="B20" s="4" t="s">
        <v>356</v>
      </c>
      <c r="C20" s="5" t="n">
        <v>1442</v>
      </c>
      <c r="D20" s="5" t="n">
        <v>574</v>
      </c>
    </row>
    <row r="21" spans="1:4">
      <c r="A21" s="4" t="s">
        <v>359</v>
      </c>
    </row>
    <row r="22" spans="1:4">
      <c r="A22" s="3" t="s">
        <v>238</v>
      </c>
    </row>
    <row r="23" spans="1:4">
      <c r="A23" s="4" t="s">
        <v>353</v>
      </c>
      <c r="B23" s="4" t="s">
        <v>356</v>
      </c>
      <c r="C23" s="5" t="n">
        <v>12300</v>
      </c>
    </row>
    <row r="24" spans="1:4">
      <c r="A24" s="4" t="s">
        <v>360</v>
      </c>
    </row>
    <row r="25" spans="1:4">
      <c r="A25" s="3" t="s">
        <v>238</v>
      </c>
    </row>
    <row r="26" spans="1:4">
      <c r="A26" s="4" t="s">
        <v>352</v>
      </c>
      <c r="B26" s="4" t="s">
        <v>328</v>
      </c>
      <c r="C26" s="5" t="n">
        <v>5175</v>
      </c>
      <c r="D26" s="5" t="n">
        <v>18495</v>
      </c>
    </row>
    <row r="27" spans="1:4">
      <c r="A27" s="4" t="s">
        <v>353</v>
      </c>
      <c r="C27" s="5" t="n">
        <v>0</v>
      </c>
      <c r="D27" s="5" t="n">
        <v>0</v>
      </c>
    </row>
    <row r="28" spans="1:4">
      <c r="A28" s="4" t="s">
        <v>354</v>
      </c>
      <c r="C28" s="6" t="n">
        <v>0</v>
      </c>
      <c r="D28" s="6" t="n">
        <v>0</v>
      </c>
    </row>
    <row r="29" spans="1:4"/>
    <row r="30" spans="1:4">
      <c r="A30" s="4" t="s">
        <v>328</v>
      </c>
      <c r="B30" s="4" t="s">
        <v>361</v>
      </c>
    </row>
    <row r="31" spans="1:4">
      <c r="A31" s="4" t="s">
        <v>356</v>
      </c>
      <c r="B31" s="4" t="s">
        <v>362</v>
      </c>
    </row>
  </sheetData>
  <mergeCells count="4">
    <mergeCell ref="A1:B1"/>
    <mergeCell ref="A29:C29"/>
    <mergeCell ref="B30:C30"/>
    <mergeCell ref="B31:C3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3</v>
      </c>
      <c r="C1" s="2" t="s">
        <v>31</v>
      </c>
      <c r="D1" s="2" t="s">
        <v>70</v>
      </c>
    </row>
    <row r="2" spans="1:4">
      <c r="A2" s="3" t="s">
        <v>333</v>
      </c>
    </row>
    <row r="3" spans="1:4">
      <c r="A3" s="4" t="s">
        <v>112</v>
      </c>
      <c r="C3" s="6" t="n">
        <v>5688911</v>
      </c>
      <c r="D3" s="6" t="n">
        <v>5672491</v>
      </c>
    </row>
    <row r="4" spans="1:4">
      <c r="A4" s="4" t="s">
        <v>27</v>
      </c>
    </row>
    <row r="5" spans="1:4">
      <c r="A5" s="3" t="s">
        <v>333</v>
      </c>
    </row>
    <row r="6" spans="1:4">
      <c r="A6" s="4" t="s">
        <v>112</v>
      </c>
      <c r="C6" s="5" t="n">
        <v>3895265</v>
      </c>
      <c r="D6" s="5" t="n">
        <v>3894860</v>
      </c>
    </row>
    <row r="7" spans="1:4">
      <c r="A7" s="4" t="s">
        <v>364</v>
      </c>
    </row>
    <row r="8" spans="1:4">
      <c r="A8" s="3" t="s">
        <v>333</v>
      </c>
    </row>
    <row r="9" spans="1:4">
      <c r="A9" s="4" t="s">
        <v>112</v>
      </c>
      <c r="C9" s="5" t="n">
        <v>5688911</v>
      </c>
      <c r="D9" s="5" t="n">
        <v>5672491</v>
      </c>
    </row>
    <row r="10" spans="1:4">
      <c r="A10" s="4" t="s">
        <v>365</v>
      </c>
    </row>
    <row r="11" spans="1:4">
      <c r="A11" s="3" t="s">
        <v>333</v>
      </c>
    </row>
    <row r="12" spans="1:4">
      <c r="A12" s="4" t="s">
        <v>366</v>
      </c>
      <c r="B12" s="4" t="s">
        <v>328</v>
      </c>
      <c r="C12" s="5" t="n">
        <v>5513611</v>
      </c>
      <c r="D12" s="5" t="n">
        <v>5510591</v>
      </c>
    </row>
    <row r="13" spans="1:4">
      <c r="A13" s="4" t="s">
        <v>367</v>
      </c>
      <c r="B13" s="4" t="s">
        <v>328</v>
      </c>
      <c r="C13" s="5" t="n">
        <v>175300</v>
      </c>
      <c r="D13" s="5" t="n">
        <v>161900</v>
      </c>
    </row>
    <row r="14" spans="1:4">
      <c r="A14" s="4" t="s">
        <v>368</v>
      </c>
      <c r="B14" s="4" t="s">
        <v>328</v>
      </c>
      <c r="C14" s="5" t="n">
        <v>25300</v>
      </c>
      <c r="D14" s="5" t="n">
        <v>26100</v>
      </c>
    </row>
    <row r="15" spans="1:4">
      <c r="A15" s="4" t="s">
        <v>369</v>
      </c>
    </row>
    <row r="16" spans="1:4">
      <c r="A16" s="3" t="s">
        <v>333</v>
      </c>
    </row>
    <row r="17" spans="1:4">
      <c r="A17" s="4" t="s">
        <v>112</v>
      </c>
      <c r="C17" s="5" t="n">
        <v>6874005</v>
      </c>
      <c r="D17" s="5" t="n">
        <v>6605642</v>
      </c>
    </row>
    <row r="18" spans="1:4">
      <c r="A18" s="4" t="s">
        <v>370</v>
      </c>
    </row>
    <row r="19" spans="1:4">
      <c r="A19" s="3" t="s">
        <v>333</v>
      </c>
    </row>
    <row r="20" spans="1:4">
      <c r="A20" s="4" t="s">
        <v>366</v>
      </c>
      <c r="B20" s="4" t="s">
        <v>328</v>
      </c>
      <c r="C20" s="5" t="n">
        <v>6698705</v>
      </c>
      <c r="D20" s="5" t="n">
        <v>6443742</v>
      </c>
    </row>
    <row r="21" spans="1:4">
      <c r="A21" s="4" t="s">
        <v>367</v>
      </c>
      <c r="B21" s="4" t="s">
        <v>328</v>
      </c>
      <c r="C21" s="5" t="n">
        <v>175300</v>
      </c>
      <c r="D21" s="5" t="n">
        <v>161900</v>
      </c>
    </row>
    <row r="22" spans="1:4">
      <c r="A22" s="4" t="s">
        <v>371</v>
      </c>
    </row>
    <row r="23" spans="1:4">
      <c r="A23" s="3" t="s">
        <v>333</v>
      </c>
    </row>
    <row r="24" spans="1:4">
      <c r="A24" s="4" t="s">
        <v>112</v>
      </c>
      <c r="C24" s="5" t="n">
        <v>3895265</v>
      </c>
      <c r="D24" s="5" t="n">
        <v>3894860</v>
      </c>
    </row>
    <row r="25" spans="1:4">
      <c r="A25" s="4" t="s">
        <v>372</v>
      </c>
    </row>
    <row r="26" spans="1:4">
      <c r="A26" s="3" t="s">
        <v>333</v>
      </c>
    </row>
    <row r="27" spans="1:4">
      <c r="A27" s="4" t="s">
        <v>366</v>
      </c>
      <c r="B27" s="4" t="s">
        <v>328</v>
      </c>
      <c r="C27" s="5" t="n">
        <v>3895265</v>
      </c>
      <c r="D27" s="5" t="n">
        <v>3894860</v>
      </c>
    </row>
    <row r="28" spans="1:4">
      <c r="A28" s="4" t="s">
        <v>368</v>
      </c>
      <c r="B28" s="4" t="s">
        <v>328</v>
      </c>
      <c r="C28" s="5" t="n">
        <v>24200</v>
      </c>
      <c r="D28" s="5" t="n">
        <v>24600</v>
      </c>
    </row>
    <row r="29" spans="1:4">
      <c r="A29" s="4" t="s">
        <v>373</v>
      </c>
    </row>
    <row r="30" spans="1:4">
      <c r="A30" s="3" t="s">
        <v>333</v>
      </c>
    </row>
    <row r="31" spans="1:4">
      <c r="A31" s="4" t="s">
        <v>112</v>
      </c>
      <c r="C31" s="5" t="n">
        <v>4819290</v>
      </c>
      <c r="D31" s="5" t="n">
        <v>4574611</v>
      </c>
    </row>
    <row r="32" spans="1:4">
      <c r="A32" s="4" t="s">
        <v>374</v>
      </c>
    </row>
    <row r="33" spans="1:4">
      <c r="A33" s="3" t="s">
        <v>333</v>
      </c>
    </row>
    <row r="34" spans="1:4">
      <c r="A34" s="4" t="s">
        <v>366</v>
      </c>
      <c r="B34" s="4" t="s">
        <v>328</v>
      </c>
      <c r="C34" s="6" t="n">
        <v>4819290</v>
      </c>
      <c r="D34" s="6" t="n">
        <v>4574611</v>
      </c>
    </row>
    <row r="35" spans="1:4"/>
    <row r="36" spans="1:4">
      <c r="A36" s="4" t="s">
        <v>328</v>
      </c>
      <c r="B36" s="4" t="s">
        <v>375</v>
      </c>
    </row>
  </sheetData>
  <mergeCells count="3">
    <mergeCell ref="A1:B1"/>
    <mergeCell ref="A35:C35"/>
    <mergeCell ref="B36:C3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s>
  <sheetData>
    <row r="1" spans="1:6">
      <c r="A1" s="1" t="s">
        <v>376</v>
      </c>
      <c r="C1" s="2" t="s">
        <v>1</v>
      </c>
    </row>
    <row r="2" spans="1:6">
      <c r="C2" s="2" t="s">
        <v>31</v>
      </c>
      <c r="D2" s="2" t="s">
        <v>32</v>
      </c>
      <c r="E2" s="2" t="s">
        <v>70</v>
      </c>
    </row>
    <row r="3" spans="1:6">
      <c r="A3" s="3" t="s">
        <v>248</v>
      </c>
    </row>
    <row r="4" spans="1:6">
      <c r="A4" s="4" t="s">
        <v>377</v>
      </c>
      <c r="C4" s="6" t="n">
        <v>5688911</v>
      </c>
      <c r="E4" s="6" t="n">
        <v>5672491</v>
      </c>
    </row>
    <row r="5" spans="1:6">
      <c r="A5" s="3" t="s">
        <v>378</v>
      </c>
    </row>
    <row r="6" spans="1:6">
      <c r="A6" s="4" t="s">
        <v>379</v>
      </c>
      <c r="C6" s="5" t="n">
        <v>3035</v>
      </c>
      <c r="D6" s="6" t="n">
        <v>3021</v>
      </c>
    </row>
    <row r="7" spans="1:6">
      <c r="A7" s="4" t="s">
        <v>380</v>
      </c>
      <c r="B7" s="4" t="s">
        <v>328</v>
      </c>
      <c r="C7" s="5" t="n">
        <v>12325</v>
      </c>
      <c r="D7" s="5" t="n">
        <v>1619</v>
      </c>
    </row>
    <row r="8" spans="1:6">
      <c r="A8" s="4" t="s">
        <v>381</v>
      </c>
      <c r="C8" s="5" t="n">
        <v>1897</v>
      </c>
      <c r="D8" s="5" t="n">
        <v>4976</v>
      </c>
    </row>
    <row r="9" spans="1:6">
      <c r="A9" s="4" t="s">
        <v>382</v>
      </c>
      <c r="C9" s="5" t="n">
        <v>-14583</v>
      </c>
      <c r="D9" s="5" t="n">
        <v>-2306</v>
      </c>
    </row>
    <row r="10" spans="1:6">
      <c r="A10" s="4" t="s">
        <v>383</v>
      </c>
      <c r="C10" s="5" t="n">
        <v>3993</v>
      </c>
      <c r="D10" s="5" t="n">
        <v>-1837</v>
      </c>
    </row>
    <row r="11" spans="1:6">
      <c r="A11" s="4" t="s">
        <v>384</v>
      </c>
      <c r="C11" s="5" t="n">
        <v>1103</v>
      </c>
      <c r="D11" s="5" t="n">
        <v>809</v>
      </c>
    </row>
    <row r="12" spans="1:6">
      <c r="A12" s="4" t="s">
        <v>385</v>
      </c>
      <c r="C12" s="5" t="n">
        <v>7770</v>
      </c>
      <c r="D12" s="5" t="n">
        <v>6282</v>
      </c>
    </row>
    <row r="13" spans="1:6">
      <c r="A13" s="4" t="s">
        <v>351</v>
      </c>
    </row>
    <row r="14" spans="1:6">
      <c r="A14" s="3" t="s">
        <v>248</v>
      </c>
    </row>
    <row r="15" spans="1:6">
      <c r="A15" s="4" t="s">
        <v>386</v>
      </c>
      <c r="C15" s="5" t="n">
        <v>3100</v>
      </c>
      <c r="D15" s="5" t="n">
        <v>2000</v>
      </c>
    </row>
    <row r="16" spans="1:6">
      <c r="A16" s="3" t="s">
        <v>378</v>
      </c>
    </row>
    <row r="17" spans="1:6">
      <c r="A17" s="4" t="s">
        <v>379</v>
      </c>
      <c r="C17" s="5" t="n">
        <v>1362</v>
      </c>
      <c r="D17" s="5" t="n">
        <v>1098</v>
      </c>
    </row>
    <row r="18" spans="1:6">
      <c r="A18" s="4" t="s">
        <v>380</v>
      </c>
      <c r="B18" s="4" t="s">
        <v>328</v>
      </c>
      <c r="C18" s="5" t="n">
        <v>12325</v>
      </c>
      <c r="D18" s="5" t="n">
        <v>1619</v>
      </c>
    </row>
    <row r="19" spans="1:6">
      <c r="A19" s="4" t="s">
        <v>381</v>
      </c>
      <c r="C19" s="5" t="n">
        <v>0</v>
      </c>
      <c r="D19" s="5" t="n">
        <v>0</v>
      </c>
    </row>
    <row r="20" spans="1:6">
      <c r="A20" s="4" t="s">
        <v>382</v>
      </c>
      <c r="C20" s="5" t="n">
        <v>-13483</v>
      </c>
      <c r="D20" s="5" t="n">
        <v>-503</v>
      </c>
    </row>
    <row r="21" spans="1:6">
      <c r="A21" s="4" t="s">
        <v>383</v>
      </c>
      <c r="C21" s="5" t="n">
        <v>4391</v>
      </c>
      <c r="D21" s="5" t="n">
        <v>-1837</v>
      </c>
    </row>
    <row r="22" spans="1:6">
      <c r="A22" s="4" t="s">
        <v>384</v>
      </c>
      <c r="C22" s="5" t="n">
        <v>417</v>
      </c>
      <c r="D22" s="5" t="n">
        <v>809</v>
      </c>
    </row>
    <row r="23" spans="1:6">
      <c r="A23" s="4" t="s">
        <v>385</v>
      </c>
      <c r="C23" s="5" t="n">
        <v>5012</v>
      </c>
      <c r="D23" s="5" t="n">
        <v>1186</v>
      </c>
    </row>
    <row r="24" spans="1:6">
      <c r="A24" s="4" t="s">
        <v>387</v>
      </c>
    </row>
    <row r="25" spans="1:6">
      <c r="A25" s="3" t="s">
        <v>378</v>
      </c>
    </row>
    <row r="26" spans="1:6">
      <c r="A26" s="4" t="s">
        <v>379</v>
      </c>
      <c r="C26" s="5" t="n">
        <v>1673</v>
      </c>
      <c r="D26" s="5" t="n">
        <v>1923</v>
      </c>
    </row>
    <row r="27" spans="1:6">
      <c r="A27" s="4" t="s">
        <v>380</v>
      </c>
      <c r="B27" s="4" t="s">
        <v>328</v>
      </c>
      <c r="C27" s="5" t="n">
        <v>0</v>
      </c>
      <c r="D27" s="5" t="n">
        <v>0</v>
      </c>
    </row>
    <row r="28" spans="1:6">
      <c r="A28" s="4" t="s">
        <v>381</v>
      </c>
      <c r="C28" s="5" t="n">
        <v>1897</v>
      </c>
      <c r="D28" s="5" t="n">
        <v>4976</v>
      </c>
    </row>
    <row r="29" spans="1:6">
      <c r="A29" s="4" t="s">
        <v>382</v>
      </c>
      <c r="C29" s="5" t="n">
        <v>-1100</v>
      </c>
      <c r="D29" s="5" t="n">
        <v>-1803</v>
      </c>
    </row>
    <row r="30" spans="1:6">
      <c r="A30" s="4" t="s">
        <v>383</v>
      </c>
      <c r="C30" s="5" t="n">
        <v>-398</v>
      </c>
      <c r="D30" s="5" t="n">
        <v>0</v>
      </c>
    </row>
    <row r="31" spans="1:6">
      <c r="A31" s="4" t="s">
        <v>384</v>
      </c>
      <c r="C31" s="5" t="n">
        <v>686</v>
      </c>
      <c r="D31" s="5" t="n">
        <v>0</v>
      </c>
    </row>
    <row r="32" spans="1:6">
      <c r="A32" s="4" t="s">
        <v>385</v>
      </c>
      <c r="C32" s="5" t="n">
        <v>2758</v>
      </c>
      <c r="D32" s="6" t="n">
        <v>5096</v>
      </c>
    </row>
    <row r="33" spans="1:6">
      <c r="A33" s="4" t="s">
        <v>27</v>
      </c>
    </row>
    <row r="34" spans="1:6">
      <c r="A34" s="3" t="s">
        <v>248</v>
      </c>
    </row>
    <row r="35" spans="1:6">
      <c r="A35" s="4" t="s">
        <v>377</v>
      </c>
      <c r="C35" s="5" t="n">
        <v>3895265</v>
      </c>
      <c r="E35" s="5" t="n">
        <v>3894860</v>
      </c>
    </row>
    <row r="36" spans="1:6">
      <c r="A36" s="4" t="s">
        <v>388</v>
      </c>
    </row>
    <row r="37" spans="1:6">
      <c r="A37" s="3" t="s">
        <v>248</v>
      </c>
    </row>
    <row r="38" spans="1:6">
      <c r="A38" s="4" t="s">
        <v>389</v>
      </c>
      <c r="C38" s="5" t="n">
        <v>57635</v>
      </c>
      <c r="E38" s="5" t="n">
        <v>49019</v>
      </c>
    </row>
    <row r="39" spans="1:6">
      <c r="A39" s="4" t="s">
        <v>316</v>
      </c>
      <c r="C39" s="5" t="n">
        <v>39636</v>
      </c>
      <c r="E39" s="5" t="n">
        <v>57756</v>
      </c>
    </row>
    <row r="40" spans="1:6">
      <c r="A40" s="4" t="s">
        <v>390</v>
      </c>
    </row>
    <row r="41" spans="1:6">
      <c r="A41" s="3" t="s">
        <v>248</v>
      </c>
    </row>
    <row r="42" spans="1:6">
      <c r="A42" s="4" t="s">
        <v>389</v>
      </c>
      <c r="C42" s="5" t="n">
        <v>37728</v>
      </c>
      <c r="E42" s="5" t="n">
        <v>33287</v>
      </c>
    </row>
    <row r="43" spans="1:6">
      <c r="A43" s="4" t="s">
        <v>316</v>
      </c>
      <c r="C43" s="5" t="n">
        <v>16538</v>
      </c>
      <c r="E43" s="5" t="n">
        <v>27284</v>
      </c>
    </row>
    <row r="44" spans="1:6">
      <c r="A44" s="4" t="s">
        <v>391</v>
      </c>
    </row>
    <row r="45" spans="1:6">
      <c r="A45" s="3" t="s">
        <v>248</v>
      </c>
    </row>
    <row r="46" spans="1:6">
      <c r="A46" s="4" t="s">
        <v>389</v>
      </c>
      <c r="C46" s="5" t="n">
        <v>19907</v>
      </c>
      <c r="E46" s="5" t="n">
        <v>15732</v>
      </c>
    </row>
    <row r="47" spans="1:6">
      <c r="A47" s="4" t="s">
        <v>316</v>
      </c>
      <c r="C47" s="5" t="n">
        <v>23098</v>
      </c>
      <c r="E47" s="5" t="n">
        <v>30472</v>
      </c>
    </row>
    <row r="48" spans="1:6">
      <c r="A48" s="4" t="s">
        <v>392</v>
      </c>
    </row>
    <row r="49" spans="1:6">
      <c r="A49" s="3" t="s">
        <v>248</v>
      </c>
    </row>
    <row r="50" spans="1:6">
      <c r="A50" s="4" t="s">
        <v>389</v>
      </c>
      <c r="C50" s="5" t="n">
        <v>45587</v>
      </c>
      <c r="E50" s="5" t="n">
        <v>41012</v>
      </c>
    </row>
    <row r="51" spans="1:6">
      <c r="A51" s="4" t="s">
        <v>316</v>
      </c>
      <c r="C51" s="5" t="n">
        <v>35358</v>
      </c>
      <c r="E51" s="5" t="n">
        <v>52784</v>
      </c>
    </row>
    <row r="52" spans="1:6">
      <c r="A52" s="4" t="s">
        <v>393</v>
      </c>
    </row>
    <row r="53" spans="1:6">
      <c r="A53" s="3" t="s">
        <v>248</v>
      </c>
    </row>
    <row r="54" spans="1:6">
      <c r="A54" s="4" t="s">
        <v>389</v>
      </c>
      <c r="C54" s="5" t="n">
        <v>29849</v>
      </c>
      <c r="E54" s="5" t="n">
        <v>28765</v>
      </c>
    </row>
    <row r="55" spans="1:6">
      <c r="A55" s="4" t="s">
        <v>316</v>
      </c>
      <c r="C55" s="5" t="n">
        <v>13671</v>
      </c>
      <c r="E55" s="5" t="n">
        <v>24124</v>
      </c>
    </row>
    <row r="56" spans="1:6">
      <c r="A56" s="4" t="s">
        <v>394</v>
      </c>
    </row>
    <row r="57" spans="1:6">
      <c r="A57" s="3" t="s">
        <v>248</v>
      </c>
    </row>
    <row r="58" spans="1:6">
      <c r="A58" s="4" t="s">
        <v>389</v>
      </c>
      <c r="C58" s="5" t="n">
        <v>15738</v>
      </c>
      <c r="E58" s="5" t="n">
        <v>12247</v>
      </c>
    </row>
    <row r="59" spans="1:6">
      <c r="A59" s="4" t="s">
        <v>316</v>
      </c>
      <c r="C59" s="5" t="n">
        <v>21687</v>
      </c>
      <c r="E59" s="5" t="n">
        <v>28660</v>
      </c>
    </row>
    <row r="60" spans="1:6">
      <c r="A60" s="4" t="s">
        <v>395</v>
      </c>
    </row>
    <row r="61" spans="1:6">
      <c r="A61" s="3" t="s">
        <v>248</v>
      </c>
    </row>
    <row r="62" spans="1:6">
      <c r="A62" s="4" t="s">
        <v>389</v>
      </c>
      <c r="C62" s="5" t="n">
        <v>12048</v>
      </c>
      <c r="E62" s="5" t="n">
        <v>8007</v>
      </c>
    </row>
    <row r="63" spans="1:6">
      <c r="A63" s="4" t="s">
        <v>316</v>
      </c>
      <c r="C63" s="5" t="n">
        <v>4278</v>
      </c>
      <c r="E63" s="5" t="n">
        <v>4972</v>
      </c>
    </row>
    <row r="64" spans="1:6">
      <c r="A64" s="4" t="s">
        <v>396</v>
      </c>
    </row>
    <row r="65" spans="1:6">
      <c r="A65" s="3" t="s">
        <v>248</v>
      </c>
    </row>
    <row r="66" spans="1:6">
      <c r="A66" s="4" t="s">
        <v>389</v>
      </c>
      <c r="C66" s="5" t="n">
        <v>7879</v>
      </c>
      <c r="E66" s="5" t="n">
        <v>4522</v>
      </c>
      <c r="F66" s="4" t="s">
        <v>356</v>
      </c>
    </row>
    <row r="67" spans="1:6">
      <c r="A67" s="4" t="s">
        <v>316</v>
      </c>
      <c r="C67" s="5" t="n">
        <v>2867</v>
      </c>
      <c r="E67" s="5" t="n">
        <v>3160</v>
      </c>
      <c r="F67" s="4" t="s">
        <v>356</v>
      </c>
    </row>
    <row r="68" spans="1:6">
      <c r="A68" s="4" t="s">
        <v>397</v>
      </c>
    </row>
    <row r="69" spans="1:6">
      <c r="A69" s="3" t="s">
        <v>248</v>
      </c>
    </row>
    <row r="70" spans="1:6">
      <c r="A70" s="4" t="s">
        <v>389</v>
      </c>
      <c r="C70" s="5" t="n">
        <v>4169</v>
      </c>
      <c r="E70" s="5" t="n">
        <v>3485</v>
      </c>
      <c r="F70" s="4" t="s">
        <v>356</v>
      </c>
    </row>
    <row r="71" spans="1:6">
      <c r="A71" s="4" t="s">
        <v>316</v>
      </c>
      <c r="C71" s="5" t="n">
        <v>1411</v>
      </c>
      <c r="E71" s="5" t="n">
        <v>1812</v>
      </c>
      <c r="F71" s="4" t="s">
        <v>356</v>
      </c>
    </row>
    <row r="72" spans="1:6">
      <c r="A72" s="4" t="s">
        <v>398</v>
      </c>
    </row>
    <row r="73" spans="1:6">
      <c r="A73" s="3" t="s">
        <v>248</v>
      </c>
    </row>
    <row r="74" spans="1:6">
      <c r="A74" s="4" t="s">
        <v>399</v>
      </c>
      <c r="C74" s="5" t="n">
        <v>49600</v>
      </c>
      <c r="E74" s="5" t="n">
        <v>49500</v>
      </c>
    </row>
    <row r="75" spans="1:6">
      <c r="A75" s="4" t="s">
        <v>400</v>
      </c>
    </row>
    <row r="76" spans="1:6">
      <c r="A76" s="3" t="s">
        <v>248</v>
      </c>
    </row>
    <row r="77" spans="1:6">
      <c r="A77" s="4" t="s">
        <v>377</v>
      </c>
      <c r="C77" s="5" t="n">
        <v>5688911</v>
      </c>
      <c r="E77" s="5" t="n">
        <v>5672491</v>
      </c>
    </row>
    <row r="78" spans="1:6">
      <c r="A78" s="4" t="s">
        <v>401</v>
      </c>
    </row>
    <row r="79" spans="1:6">
      <c r="A79" s="3" t="s">
        <v>248</v>
      </c>
    </row>
    <row r="80" spans="1:6">
      <c r="A80" s="4" t="s">
        <v>402</v>
      </c>
      <c r="B80" s="4" t="s">
        <v>403</v>
      </c>
      <c r="C80" s="5" t="n">
        <v>5513611</v>
      </c>
      <c r="E80" s="5" t="n">
        <v>5510591</v>
      </c>
    </row>
    <row r="81" spans="1:6">
      <c r="A81" s="4" t="s">
        <v>367</v>
      </c>
      <c r="B81" s="4" t="s">
        <v>403</v>
      </c>
      <c r="C81" s="5" t="n">
        <v>175300</v>
      </c>
      <c r="E81" s="5" t="n">
        <v>161900</v>
      </c>
    </row>
    <row r="82" spans="1:6">
      <c r="A82" s="4" t="s">
        <v>404</v>
      </c>
      <c r="B82" s="4" t="s">
        <v>403</v>
      </c>
      <c r="C82" s="5" t="n">
        <v>25300</v>
      </c>
      <c r="E82" s="5" t="n">
        <v>26100</v>
      </c>
    </row>
    <row r="83" spans="1:6">
      <c r="A83" s="4" t="s">
        <v>405</v>
      </c>
    </row>
    <row r="84" spans="1:6">
      <c r="A84" s="3" t="s">
        <v>248</v>
      </c>
    </row>
    <row r="85" spans="1:6">
      <c r="A85" s="4" t="s">
        <v>377</v>
      </c>
      <c r="C85" s="5" t="n">
        <v>3895265</v>
      </c>
      <c r="E85" s="5" t="n">
        <v>3894860</v>
      </c>
    </row>
    <row r="86" spans="1:6">
      <c r="A86" s="4" t="s">
        <v>406</v>
      </c>
    </row>
    <row r="87" spans="1:6">
      <c r="A87" s="3" t="s">
        <v>248</v>
      </c>
    </row>
    <row r="88" spans="1:6">
      <c r="A88" s="4" t="s">
        <v>402</v>
      </c>
      <c r="B88" s="4" t="s">
        <v>403</v>
      </c>
      <c r="C88" s="5" t="n">
        <v>3895265</v>
      </c>
      <c r="E88" s="5" t="n">
        <v>3894860</v>
      </c>
    </row>
    <row r="89" spans="1:6">
      <c r="A89" s="4" t="s">
        <v>404</v>
      </c>
      <c r="B89" s="4" t="s">
        <v>403</v>
      </c>
      <c r="C89" s="5" t="n">
        <v>24200</v>
      </c>
      <c r="E89" s="5" t="n">
        <v>24600</v>
      </c>
    </row>
    <row r="90" spans="1:6">
      <c r="A90" s="4" t="s">
        <v>407</v>
      </c>
    </row>
    <row r="91" spans="1:6">
      <c r="A91" s="3" t="s">
        <v>248</v>
      </c>
    </row>
    <row r="92" spans="1:6">
      <c r="A92" s="4" t="s">
        <v>377</v>
      </c>
      <c r="C92" s="5" t="n">
        <v>6874005</v>
      </c>
      <c r="E92" s="5" t="n">
        <v>6605642</v>
      </c>
    </row>
    <row r="93" spans="1:6">
      <c r="A93" s="4" t="s">
        <v>408</v>
      </c>
    </row>
    <row r="94" spans="1:6">
      <c r="A94" s="3" t="s">
        <v>248</v>
      </c>
    </row>
    <row r="95" spans="1:6">
      <c r="A95" s="4" t="s">
        <v>402</v>
      </c>
      <c r="B95" s="4" t="s">
        <v>403</v>
      </c>
      <c r="C95" s="5" t="n">
        <v>6698705</v>
      </c>
      <c r="E95" s="5" t="n">
        <v>6443742</v>
      </c>
    </row>
    <row r="96" spans="1:6">
      <c r="A96" s="4" t="s">
        <v>367</v>
      </c>
      <c r="B96" s="4" t="s">
        <v>403</v>
      </c>
      <c r="C96" s="5" t="n">
        <v>175300</v>
      </c>
      <c r="E96" s="5" t="n">
        <v>161900</v>
      </c>
    </row>
    <row r="97" spans="1:6">
      <c r="A97" s="4" t="s">
        <v>409</v>
      </c>
    </row>
    <row r="98" spans="1:6">
      <c r="A98" s="3" t="s">
        <v>248</v>
      </c>
    </row>
    <row r="99" spans="1:6">
      <c r="A99" s="4" t="s">
        <v>377</v>
      </c>
      <c r="C99" s="5" t="n">
        <v>4819290</v>
      </c>
      <c r="E99" s="5" t="n">
        <v>4574611</v>
      </c>
    </row>
    <row r="100" spans="1:6">
      <c r="A100" s="4" t="s">
        <v>410</v>
      </c>
    </row>
    <row r="101" spans="1:6">
      <c r="A101" s="3" t="s">
        <v>248</v>
      </c>
    </row>
    <row r="102" spans="1:6">
      <c r="A102" s="4" t="s">
        <v>402</v>
      </c>
      <c r="B102" s="4" t="s">
        <v>403</v>
      </c>
      <c r="C102" s="6" t="n">
        <v>4819290</v>
      </c>
      <c r="E102" s="6" t="n">
        <v>4574611</v>
      </c>
    </row>
    <row r="103" spans="1:6"/>
    <row r="104" spans="1:6">
      <c r="A104" s="4" t="s">
        <v>328</v>
      </c>
      <c r="B104" s="4" t="s">
        <v>411</v>
      </c>
    </row>
    <row r="105" spans="1:6">
      <c r="A105" s="4" t="s">
        <v>356</v>
      </c>
      <c r="B105" s="4" t="s">
        <v>412</v>
      </c>
    </row>
    <row r="106" spans="1:6">
      <c r="A106" s="4" t="s">
        <v>403</v>
      </c>
      <c r="B106" s="4" t="s">
        <v>375</v>
      </c>
    </row>
  </sheetData>
  <mergeCells count="8">
    <mergeCell ref="A1:B2"/>
    <mergeCell ref="C1:D1"/>
    <mergeCell ref="E1:F1"/>
    <mergeCell ref="E2:F2"/>
    <mergeCell ref="A103:E103"/>
    <mergeCell ref="B104:E104"/>
    <mergeCell ref="B105:E105"/>
    <mergeCell ref="B106:E10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13</v>
      </c>
      <c r="B1" s="2" t="s">
        <v>1</v>
      </c>
      <c r="C1" s="2" t="s">
        <v>414</v>
      </c>
    </row>
    <row r="2" spans="1:3">
      <c r="B2" s="2" t="s">
        <v>415</v>
      </c>
      <c r="C2" s="2" t="s">
        <v>416</v>
      </c>
    </row>
    <row r="3" spans="1:3">
      <c r="A3" s="3" t="s">
        <v>417</v>
      </c>
    </row>
    <row r="4" spans="1:3">
      <c r="A4" s="4" t="s">
        <v>418</v>
      </c>
      <c r="B4" s="4" t="s">
        <v>419</v>
      </c>
    </row>
    <row r="5" spans="1:3">
      <c r="A5" s="4" t="s">
        <v>420</v>
      </c>
      <c r="B5" s="6" t="n">
        <v>5700</v>
      </c>
      <c r="C5" s="6" t="n">
        <v>2600</v>
      </c>
    </row>
    <row r="6" spans="1:3">
      <c r="A6" s="4" t="s">
        <v>388</v>
      </c>
    </row>
    <row r="7" spans="1:3">
      <c r="A7" s="3" t="s">
        <v>417</v>
      </c>
    </row>
    <row r="8" spans="1:3">
      <c r="A8" s="4" t="s">
        <v>389</v>
      </c>
      <c r="B8" s="5" t="n">
        <v>57635</v>
      </c>
      <c r="C8" s="5" t="n">
        <v>49019</v>
      </c>
    </row>
    <row r="9" spans="1:3">
      <c r="A9" s="4" t="s">
        <v>316</v>
      </c>
      <c r="B9" s="6" t="n">
        <v>39636</v>
      </c>
      <c r="C9" s="6" t="n">
        <v>57756</v>
      </c>
    </row>
    <row r="10" spans="1:3">
      <c r="A10" s="4" t="s">
        <v>421</v>
      </c>
    </row>
    <row r="11" spans="1:3">
      <c r="A11" s="3" t="s">
        <v>417</v>
      </c>
    </row>
    <row r="12" spans="1:3">
      <c r="A12" s="4" t="s">
        <v>422</v>
      </c>
      <c r="B12" s="9" t="n">
        <v>20.12</v>
      </c>
      <c r="C12" s="9" t="n">
        <v>11.35</v>
      </c>
    </row>
    <row r="13" spans="1:3">
      <c r="A13" s="4" t="s">
        <v>423</v>
      </c>
    </row>
    <row r="14" spans="1:3">
      <c r="A14" s="3" t="s">
        <v>417</v>
      </c>
    </row>
    <row r="15" spans="1:3">
      <c r="A15" s="4" t="s">
        <v>422</v>
      </c>
      <c r="B15" s="9" t="n">
        <v>72.3</v>
      </c>
      <c r="C15" s="9" t="n">
        <v>66.45</v>
      </c>
    </row>
    <row r="16" spans="1:3">
      <c r="A16" s="4" t="s">
        <v>424</v>
      </c>
    </row>
    <row r="17" spans="1:3">
      <c r="A17" s="3" t="s">
        <v>417</v>
      </c>
    </row>
    <row r="18" spans="1:3">
      <c r="A18" s="4" t="s">
        <v>422</v>
      </c>
      <c r="B18" s="9" t="n">
        <v>38.88</v>
      </c>
      <c r="C18" s="9" t="n">
        <v>29.63</v>
      </c>
    </row>
    <row r="19" spans="1:3">
      <c r="A19" s="4" t="s">
        <v>425</v>
      </c>
    </row>
    <row r="20" spans="1:3">
      <c r="A20" s="3" t="s">
        <v>417</v>
      </c>
    </row>
    <row r="21" spans="1:3">
      <c r="A21" s="4" t="s">
        <v>389</v>
      </c>
      <c r="B21" s="6" t="n">
        <v>37728</v>
      </c>
      <c r="C21" s="6" t="n">
        <v>33287</v>
      </c>
    </row>
    <row r="22" spans="1:3">
      <c r="A22" s="4" t="s">
        <v>316</v>
      </c>
      <c r="B22" s="6" t="n">
        <v>16538</v>
      </c>
      <c r="C22" s="6" t="n">
        <v>27284</v>
      </c>
    </row>
    <row r="23" spans="1:3">
      <c r="A23" s="4" t="s">
        <v>426</v>
      </c>
    </row>
    <row r="24" spans="1:3">
      <c r="A24" s="3" t="s">
        <v>417</v>
      </c>
    </row>
    <row r="25" spans="1:3">
      <c r="A25" s="4" t="s">
        <v>427</v>
      </c>
      <c r="B25" s="9" t="n">
        <v>0.72</v>
      </c>
      <c r="C25" s="9" t="n">
        <v>1.84</v>
      </c>
    </row>
    <row r="26" spans="1:3">
      <c r="A26" s="4" t="s">
        <v>428</v>
      </c>
    </row>
    <row r="27" spans="1:3">
      <c r="A27" s="3" t="s">
        <v>417</v>
      </c>
    </row>
    <row r="28" spans="1:3">
      <c r="A28" s="4" t="s">
        <v>427</v>
      </c>
      <c r="B28" s="9" t="n">
        <v>3.79</v>
      </c>
      <c r="C28" s="9" t="n">
        <v>5.8</v>
      </c>
    </row>
    <row r="29" spans="1:3">
      <c r="A29" s="4" t="s">
        <v>429</v>
      </c>
    </row>
    <row r="30" spans="1:3">
      <c r="A30" s="3" t="s">
        <v>417</v>
      </c>
    </row>
    <row r="31" spans="1:3">
      <c r="A31" s="4" t="s">
        <v>427</v>
      </c>
      <c r="B31" s="9" t="n">
        <v>2.71</v>
      </c>
      <c r="C31" s="9" t="n">
        <v>3.18</v>
      </c>
    </row>
    <row r="32" spans="1:3">
      <c r="A32" s="4" t="s">
        <v>430</v>
      </c>
    </row>
    <row r="33" spans="1:3">
      <c r="A33" s="3" t="s">
        <v>417</v>
      </c>
    </row>
    <row r="34" spans="1:3">
      <c r="A34" s="4" t="s">
        <v>389</v>
      </c>
      <c r="B34" s="6" t="n">
        <v>19907</v>
      </c>
      <c r="C34" s="6" t="n">
        <v>15732</v>
      </c>
    </row>
    <row r="35" spans="1:3">
      <c r="A35" s="4" t="s">
        <v>316</v>
      </c>
      <c r="B35" s="6" t="n">
        <v>23098</v>
      </c>
      <c r="C35" s="6" t="n">
        <v>304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1</v>
      </c>
      <c r="B1" s="2" t="s">
        <v>1</v>
      </c>
      <c r="D1" s="2" t="s">
        <v>414</v>
      </c>
    </row>
    <row r="2" spans="1:4">
      <c r="B2" s="2" t="s">
        <v>31</v>
      </c>
      <c r="C2" s="2" t="s">
        <v>32</v>
      </c>
      <c r="D2" s="2" t="s">
        <v>70</v>
      </c>
    </row>
    <row r="3" spans="1:4">
      <c r="A3" s="4" t="s">
        <v>432</v>
      </c>
    </row>
    <row r="4" spans="1:4">
      <c r="A4" s="3" t="s">
        <v>433</v>
      </c>
    </row>
    <row r="5" spans="1:4">
      <c r="A5" s="4" t="s">
        <v>434</v>
      </c>
      <c r="B5" s="6" t="n">
        <v>5287</v>
      </c>
      <c r="D5" s="6" t="n">
        <v>22757</v>
      </c>
    </row>
    <row r="6" spans="1:4">
      <c r="A6" s="4" t="s">
        <v>435</v>
      </c>
      <c r="B6" s="5" t="n">
        <v>7216</v>
      </c>
      <c r="D6" s="5" t="n">
        <v>27303</v>
      </c>
    </row>
    <row r="7" spans="1:4">
      <c r="A7" s="4" t="s">
        <v>436</v>
      </c>
    </row>
    <row r="8" spans="1:4">
      <c r="A8" s="3" t="s">
        <v>433</v>
      </c>
    </row>
    <row r="9" spans="1:4">
      <c r="A9" s="4" t="s">
        <v>434</v>
      </c>
      <c r="B9" s="5" t="n">
        <v>256</v>
      </c>
      <c r="D9" s="5" t="n">
        <v>847</v>
      </c>
    </row>
    <row r="10" spans="1:4">
      <c r="A10" s="4" t="s">
        <v>435</v>
      </c>
      <c r="B10" s="5" t="n">
        <v>578</v>
      </c>
      <c r="D10" s="5" t="n">
        <v>2120</v>
      </c>
    </row>
    <row r="11" spans="1:4">
      <c r="A11" s="4" t="s">
        <v>437</v>
      </c>
    </row>
    <row r="12" spans="1:4">
      <c r="A12" s="3" t="s">
        <v>433</v>
      </c>
    </row>
    <row r="13" spans="1:4">
      <c r="A13" s="4" t="s">
        <v>434</v>
      </c>
      <c r="B13" s="5" t="n">
        <v>16</v>
      </c>
      <c r="D13" s="5" t="n">
        <v>69</v>
      </c>
    </row>
    <row r="14" spans="1:4">
      <c r="A14" s="4" t="s">
        <v>435</v>
      </c>
      <c r="B14" s="5" t="n">
        <v>112</v>
      </c>
      <c r="D14" s="6" t="n">
        <v>444</v>
      </c>
    </row>
    <row r="15" spans="1:4">
      <c r="A15" s="4" t="s">
        <v>438</v>
      </c>
    </row>
    <row r="16" spans="1:4">
      <c r="A16" s="3" t="s">
        <v>433</v>
      </c>
    </row>
    <row r="17" spans="1:4">
      <c r="A17" s="4" t="s">
        <v>434</v>
      </c>
      <c r="B17" s="5" t="n">
        <v>5287</v>
      </c>
      <c r="C17" s="6" t="n">
        <v>5425</v>
      </c>
    </row>
    <row r="18" spans="1:4">
      <c r="A18" s="4" t="s">
        <v>435</v>
      </c>
      <c r="B18" s="5" t="n">
        <v>7216</v>
      </c>
      <c r="C18" s="5" t="n">
        <v>6780</v>
      </c>
    </row>
    <row r="19" spans="1:4">
      <c r="A19" s="4" t="s">
        <v>439</v>
      </c>
      <c r="B19" s="5" t="n">
        <v>-12624</v>
      </c>
      <c r="C19" s="5" t="n">
        <v>-12559</v>
      </c>
    </row>
    <row r="20" spans="1:4">
      <c r="A20" s="4" t="s">
        <v>440</v>
      </c>
      <c r="B20" s="5" t="n">
        <v>-495</v>
      </c>
      <c r="C20" s="5" t="n">
        <v>-495</v>
      </c>
    </row>
    <row r="21" spans="1:4">
      <c r="A21" s="4" t="s">
        <v>441</v>
      </c>
      <c r="B21" s="5" t="n">
        <v>251</v>
      </c>
      <c r="C21" s="5" t="n">
        <v>462</v>
      </c>
    </row>
    <row r="22" spans="1:4">
      <c r="A22" s="4" t="s">
        <v>442</v>
      </c>
      <c r="B22" s="5" t="n">
        <v>-365</v>
      </c>
      <c r="C22" s="5" t="n">
        <v>-387</v>
      </c>
    </row>
    <row r="23" spans="1:4">
      <c r="A23" s="4" t="s">
        <v>443</v>
      </c>
    </row>
    <row r="24" spans="1:4">
      <c r="A24" s="3" t="s">
        <v>433</v>
      </c>
    </row>
    <row r="25" spans="1:4">
      <c r="A25" s="4" t="s">
        <v>434</v>
      </c>
      <c r="B25" s="5" t="n">
        <v>256</v>
      </c>
      <c r="C25" s="5" t="n">
        <v>212</v>
      </c>
    </row>
    <row r="26" spans="1:4">
      <c r="A26" s="4" t="s">
        <v>435</v>
      </c>
      <c r="B26" s="5" t="n">
        <v>578</v>
      </c>
      <c r="C26" s="5" t="n">
        <v>530</v>
      </c>
    </row>
    <row r="27" spans="1:4">
      <c r="A27" s="4" t="s">
        <v>439</v>
      </c>
      <c r="B27" s="5" t="n">
        <v>0</v>
      </c>
      <c r="C27" s="5" t="n">
        <v>0</v>
      </c>
    </row>
    <row r="28" spans="1:4">
      <c r="A28" s="4" t="s">
        <v>440</v>
      </c>
      <c r="B28" s="5" t="n">
        <v>83</v>
      </c>
      <c r="C28" s="5" t="n">
        <v>11</v>
      </c>
    </row>
    <row r="29" spans="1:4">
      <c r="A29" s="4" t="s">
        <v>441</v>
      </c>
      <c r="B29" s="5" t="n">
        <v>341</v>
      </c>
      <c r="C29" s="5" t="n">
        <v>394</v>
      </c>
    </row>
    <row r="30" spans="1:4">
      <c r="A30" s="4" t="s">
        <v>442</v>
      </c>
      <c r="B30" s="5" t="n">
        <v>1258</v>
      </c>
      <c r="C30" s="5" t="n">
        <v>1147</v>
      </c>
    </row>
    <row r="31" spans="1:4">
      <c r="A31" s="4" t="s">
        <v>444</v>
      </c>
    </row>
    <row r="32" spans="1:4">
      <c r="A32" s="3" t="s">
        <v>433</v>
      </c>
    </row>
    <row r="33" spans="1:4">
      <c r="A33" s="4" t="s">
        <v>434</v>
      </c>
      <c r="B33" s="5" t="n">
        <v>16</v>
      </c>
      <c r="C33" s="5" t="n">
        <v>17</v>
      </c>
    </row>
    <row r="34" spans="1:4">
      <c r="A34" s="4" t="s">
        <v>435</v>
      </c>
      <c r="B34" s="5" t="n">
        <v>112</v>
      </c>
      <c r="C34" s="5" t="n">
        <v>110</v>
      </c>
    </row>
    <row r="35" spans="1:4">
      <c r="A35" s="4" t="s">
        <v>439</v>
      </c>
      <c r="B35" s="5" t="n">
        <v>-97</v>
      </c>
      <c r="C35" s="5" t="n">
        <v>-117</v>
      </c>
    </row>
    <row r="36" spans="1:4">
      <c r="A36" s="4" t="s">
        <v>440</v>
      </c>
      <c r="B36" s="5" t="n">
        <v>0</v>
      </c>
      <c r="C36" s="5" t="n">
        <v>0</v>
      </c>
    </row>
    <row r="37" spans="1:4">
      <c r="A37" s="4" t="s">
        <v>441</v>
      </c>
      <c r="B37" s="5" t="n">
        <v>-63</v>
      </c>
      <c r="C37" s="5" t="n">
        <v>-86</v>
      </c>
    </row>
    <row r="38" spans="1:4">
      <c r="A38" s="4" t="s">
        <v>442</v>
      </c>
      <c r="B38" s="5" t="n">
        <v>-32</v>
      </c>
      <c r="C38" s="5" t="n">
        <v>-76</v>
      </c>
    </row>
    <row r="39" spans="1:4">
      <c r="A39" s="4" t="s">
        <v>445</v>
      </c>
    </row>
    <row r="40" spans="1:4">
      <c r="A40" s="3" t="s">
        <v>433</v>
      </c>
    </row>
    <row r="41" spans="1:4">
      <c r="A41" s="4" t="s">
        <v>434</v>
      </c>
      <c r="B41" s="5" t="n">
        <v>5287</v>
      </c>
      <c r="C41" s="5" t="n">
        <v>5425</v>
      </c>
    </row>
    <row r="42" spans="1:4">
      <c r="A42" s="4" t="s">
        <v>435</v>
      </c>
      <c r="B42" s="5" t="n">
        <v>7216</v>
      </c>
      <c r="C42" s="5" t="n">
        <v>6780</v>
      </c>
    </row>
    <row r="43" spans="1:4">
      <c r="A43" s="4" t="s">
        <v>439</v>
      </c>
      <c r="B43" s="5" t="n">
        <v>-12628</v>
      </c>
      <c r="C43" s="5" t="n">
        <v>-12569</v>
      </c>
    </row>
    <row r="44" spans="1:4">
      <c r="A44" s="4" t="s">
        <v>440</v>
      </c>
      <c r="B44" s="5" t="n">
        <v>-393</v>
      </c>
      <c r="C44" s="5" t="n">
        <v>-393</v>
      </c>
    </row>
    <row r="45" spans="1:4">
      <c r="A45" s="4" t="s">
        <v>441</v>
      </c>
      <c r="B45" s="5" t="n">
        <v>3165</v>
      </c>
      <c r="C45" s="5" t="n">
        <v>3630</v>
      </c>
    </row>
    <row r="46" spans="1:4">
      <c r="A46" s="4" t="s">
        <v>442</v>
      </c>
      <c r="B46" s="5" t="n">
        <v>2647</v>
      </c>
      <c r="C46" s="5" t="n">
        <v>2873</v>
      </c>
    </row>
    <row r="47" spans="1:4">
      <c r="A47" s="4" t="s">
        <v>446</v>
      </c>
    </row>
    <row r="48" spans="1:4">
      <c r="A48" s="3" t="s">
        <v>433</v>
      </c>
    </row>
    <row r="49" spans="1:4">
      <c r="A49" s="4" t="s">
        <v>434</v>
      </c>
      <c r="B49" s="5" t="n">
        <v>256</v>
      </c>
      <c r="C49" s="5" t="n">
        <v>212</v>
      </c>
    </row>
    <row r="50" spans="1:4">
      <c r="A50" s="4" t="s">
        <v>435</v>
      </c>
      <c r="B50" s="5" t="n">
        <v>578</v>
      </c>
      <c r="C50" s="5" t="n">
        <v>530</v>
      </c>
    </row>
    <row r="51" spans="1:4">
      <c r="A51" s="4" t="s">
        <v>439</v>
      </c>
      <c r="B51" s="5" t="n">
        <v>0</v>
      </c>
      <c r="C51" s="5" t="n">
        <v>0</v>
      </c>
    </row>
    <row r="52" spans="1:4">
      <c r="A52" s="4" t="s">
        <v>440</v>
      </c>
      <c r="B52" s="5" t="n">
        <v>83</v>
      </c>
      <c r="C52" s="5" t="n">
        <v>11</v>
      </c>
    </row>
    <row r="53" spans="1:4">
      <c r="A53" s="4" t="s">
        <v>441</v>
      </c>
      <c r="B53" s="5" t="n">
        <v>433</v>
      </c>
      <c r="C53" s="5" t="n">
        <v>517</v>
      </c>
    </row>
    <row r="54" spans="1:4">
      <c r="A54" s="4" t="s">
        <v>442</v>
      </c>
      <c r="B54" s="5" t="n">
        <v>1350</v>
      </c>
      <c r="C54" s="5" t="n">
        <v>1270</v>
      </c>
    </row>
    <row r="55" spans="1:4">
      <c r="A55" s="4" t="s">
        <v>447</v>
      </c>
    </row>
    <row r="56" spans="1:4">
      <c r="A56" s="3" t="s">
        <v>433</v>
      </c>
    </row>
    <row r="57" spans="1:4">
      <c r="A57" s="4" t="s">
        <v>434</v>
      </c>
      <c r="B57" s="5" t="n">
        <v>16</v>
      </c>
      <c r="C57" s="5" t="n">
        <v>17</v>
      </c>
    </row>
    <row r="58" spans="1:4">
      <c r="A58" s="4" t="s">
        <v>435</v>
      </c>
      <c r="B58" s="5" t="n">
        <v>112</v>
      </c>
      <c r="C58" s="5" t="n">
        <v>110</v>
      </c>
    </row>
    <row r="59" spans="1:4">
      <c r="A59" s="4" t="s">
        <v>439</v>
      </c>
      <c r="B59" s="5" t="n">
        <v>-98</v>
      </c>
      <c r="C59" s="5" t="n">
        <v>-117</v>
      </c>
    </row>
    <row r="60" spans="1:4">
      <c r="A60" s="4" t="s">
        <v>440</v>
      </c>
      <c r="B60" s="5" t="n">
        <v>0</v>
      </c>
      <c r="C60" s="5" t="n">
        <v>0</v>
      </c>
    </row>
    <row r="61" spans="1:4">
      <c r="A61" s="4" t="s">
        <v>441</v>
      </c>
      <c r="B61" s="5" t="n">
        <v>-109</v>
      </c>
      <c r="C61" s="5" t="n">
        <v>-142</v>
      </c>
    </row>
    <row r="62" spans="1:4">
      <c r="A62" s="4" t="s">
        <v>442</v>
      </c>
      <c r="B62" s="6" t="n">
        <v>-79</v>
      </c>
      <c r="C62" s="6" t="n">
        <v>-13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8</v>
      </c>
      <c r="B1" s="2" t="s">
        <v>1</v>
      </c>
      <c r="C1" s="2" t="s">
        <v>414</v>
      </c>
    </row>
    <row r="2" spans="1:3">
      <c r="B2" s="2" t="s">
        <v>31</v>
      </c>
      <c r="C2" s="2" t="s">
        <v>70</v>
      </c>
    </row>
    <row r="3" spans="1:3">
      <c r="A3" s="4" t="s">
        <v>432</v>
      </c>
    </row>
    <row r="4" spans="1:3">
      <c r="A4" s="3" t="s">
        <v>449</v>
      </c>
    </row>
    <row r="5" spans="1:3">
      <c r="A5" s="4" t="s">
        <v>450</v>
      </c>
      <c r="B5" s="6" t="n">
        <v>677643</v>
      </c>
      <c r="C5" s="6" t="n">
        <v>700481</v>
      </c>
    </row>
    <row r="6" spans="1:3">
      <c r="A6" s="4" t="s">
        <v>434</v>
      </c>
      <c r="B6" s="5" t="n">
        <v>5287</v>
      </c>
      <c r="C6" s="5" t="n">
        <v>22757</v>
      </c>
    </row>
    <row r="7" spans="1:3">
      <c r="A7" s="4" t="s">
        <v>435</v>
      </c>
      <c r="B7" s="5" t="n">
        <v>7216</v>
      </c>
      <c r="C7" s="5" t="n">
        <v>27303</v>
      </c>
    </row>
    <row r="8" spans="1:3">
      <c r="A8" s="4" t="s">
        <v>451</v>
      </c>
      <c r="B8" s="5" t="n">
        <v>0</v>
      </c>
      <c r="C8" s="5" t="n">
        <v>-29067</v>
      </c>
    </row>
    <row r="9" spans="1:3">
      <c r="A9" s="4" t="s">
        <v>452</v>
      </c>
      <c r="B9" s="5" t="n">
        <v>-10925</v>
      </c>
      <c r="C9" s="5" t="n">
        <v>-42662</v>
      </c>
    </row>
    <row r="10" spans="1:3">
      <c r="A10" s="4" t="s">
        <v>453</v>
      </c>
      <c r="B10" s="5" t="n">
        <v>0</v>
      </c>
      <c r="C10" s="5" t="n">
        <v>0</v>
      </c>
    </row>
    <row r="11" spans="1:3">
      <c r="A11" s="4" t="s">
        <v>454</v>
      </c>
      <c r="B11" s="5" t="n">
        <v>0</v>
      </c>
      <c r="C11" s="5" t="n">
        <v>-1169</v>
      </c>
    </row>
    <row r="12" spans="1:3">
      <c r="A12" s="4" t="s">
        <v>455</v>
      </c>
      <c r="B12" s="5" t="n">
        <v>679221</v>
      </c>
      <c r="C12" s="5" t="n">
        <v>677643</v>
      </c>
    </row>
    <row r="13" spans="1:3">
      <c r="A13" s="4" t="s">
        <v>436</v>
      </c>
    </row>
    <row r="14" spans="1:3">
      <c r="A14" s="3" t="s">
        <v>449</v>
      </c>
    </row>
    <row r="15" spans="1:3">
      <c r="A15" s="4" t="s">
        <v>450</v>
      </c>
      <c r="B15" s="5" t="n">
        <v>55708</v>
      </c>
      <c r="C15" s="5" t="n">
        <v>55754</v>
      </c>
    </row>
    <row r="16" spans="1:3">
      <c r="A16" s="4" t="s">
        <v>434</v>
      </c>
      <c r="B16" s="5" t="n">
        <v>256</v>
      </c>
      <c r="C16" s="5" t="n">
        <v>847</v>
      </c>
    </row>
    <row r="17" spans="1:3">
      <c r="A17" s="4" t="s">
        <v>435</v>
      </c>
      <c r="B17" s="5" t="n">
        <v>578</v>
      </c>
      <c r="C17" s="5" t="n">
        <v>2120</v>
      </c>
    </row>
    <row r="18" spans="1:3">
      <c r="A18" s="4" t="s">
        <v>451</v>
      </c>
      <c r="B18" s="5" t="n">
        <v>0</v>
      </c>
      <c r="C18" s="5" t="n">
        <v>1122</v>
      </c>
    </row>
    <row r="19" spans="1:3">
      <c r="A19" s="4" t="s">
        <v>452</v>
      </c>
      <c r="B19" s="5" t="n">
        <v>-503</v>
      </c>
      <c r="C19" s="5" t="n">
        <v>-5581</v>
      </c>
    </row>
    <row r="20" spans="1:3">
      <c r="A20" s="4" t="s">
        <v>453</v>
      </c>
      <c r="B20" s="5" t="n">
        <v>0</v>
      </c>
      <c r="C20" s="5" t="n">
        <v>0</v>
      </c>
    </row>
    <row r="21" spans="1:3">
      <c r="A21" s="4" t="s">
        <v>454</v>
      </c>
      <c r="B21" s="5" t="n">
        <v>0</v>
      </c>
      <c r="C21" s="5" t="n">
        <v>0</v>
      </c>
    </row>
    <row r="22" spans="1:3">
      <c r="A22" s="4" t="s">
        <v>455</v>
      </c>
      <c r="B22" s="5" t="n">
        <v>56039</v>
      </c>
      <c r="C22" s="5" t="n">
        <v>55708</v>
      </c>
    </row>
    <row r="23" spans="1:3">
      <c r="A23" s="4" t="s">
        <v>437</v>
      </c>
    </row>
    <row r="24" spans="1:3">
      <c r="A24" s="3" t="s">
        <v>456</v>
      </c>
    </row>
    <row r="25" spans="1:3">
      <c r="A25" s="4" t="s">
        <v>457</v>
      </c>
      <c r="B25" s="5" t="n">
        <v>0</v>
      </c>
      <c r="C25" s="5" t="n">
        <v>0</v>
      </c>
    </row>
    <row r="26" spans="1:3">
      <c r="A26" s="3" t="s">
        <v>449</v>
      </c>
    </row>
    <row r="27" spans="1:3">
      <c r="A27" s="4" t="s">
        <v>450</v>
      </c>
      <c r="B27" s="5" t="n">
        <v>10636</v>
      </c>
      <c r="C27" s="5" t="n">
        <v>11454</v>
      </c>
    </row>
    <row r="28" spans="1:3">
      <c r="A28" s="4" t="s">
        <v>434</v>
      </c>
      <c r="B28" s="5" t="n">
        <v>16</v>
      </c>
      <c r="C28" s="5" t="n">
        <v>69</v>
      </c>
    </row>
    <row r="29" spans="1:3">
      <c r="A29" s="4" t="s">
        <v>435</v>
      </c>
      <c r="B29" s="5" t="n">
        <v>112</v>
      </c>
      <c r="C29" s="5" t="n">
        <v>444</v>
      </c>
    </row>
    <row r="30" spans="1:3">
      <c r="A30" s="4" t="s">
        <v>451</v>
      </c>
      <c r="B30" s="5" t="n">
        <v>0</v>
      </c>
      <c r="C30" s="5" t="n">
        <v>-379</v>
      </c>
    </row>
    <row r="31" spans="1:3">
      <c r="A31" s="4" t="s">
        <v>452</v>
      </c>
      <c r="B31" s="5" t="n">
        <v>-262</v>
      </c>
      <c r="C31" s="5" t="n">
        <v>-1037</v>
      </c>
    </row>
    <row r="32" spans="1:3">
      <c r="A32" s="4" t="s">
        <v>453</v>
      </c>
      <c r="B32" s="5" t="n">
        <v>0</v>
      </c>
      <c r="C32" s="5" t="n">
        <v>85</v>
      </c>
    </row>
    <row r="33" spans="1:3">
      <c r="A33" s="4" t="s">
        <v>454</v>
      </c>
      <c r="B33" s="5" t="n">
        <v>0</v>
      </c>
      <c r="C33" s="5" t="n">
        <v>0</v>
      </c>
    </row>
    <row r="34" spans="1:3">
      <c r="A34" s="4" t="s">
        <v>455</v>
      </c>
      <c r="B34" s="5" t="n">
        <v>10502</v>
      </c>
      <c r="C34" s="5" t="n">
        <v>10636</v>
      </c>
    </row>
    <row r="35" spans="1:3">
      <c r="A35" s="4" t="s">
        <v>458</v>
      </c>
    </row>
    <row r="36" spans="1:3">
      <c r="A36" s="3" t="s">
        <v>456</v>
      </c>
    </row>
    <row r="37" spans="1:3">
      <c r="A37" s="4" t="s">
        <v>457</v>
      </c>
      <c r="B37" s="5" t="n">
        <v>0</v>
      </c>
      <c r="C37" s="5" t="n">
        <v>-1446</v>
      </c>
    </row>
    <row r="38" spans="1:3">
      <c r="A38" s="4" t="s">
        <v>459</v>
      </c>
    </row>
    <row r="39" spans="1:3">
      <c r="A39" s="3" t="s">
        <v>456</v>
      </c>
    </row>
    <row r="40" spans="1:3">
      <c r="A40" s="4" t="s">
        <v>457</v>
      </c>
      <c r="B40" s="6" t="n">
        <v>0</v>
      </c>
      <c r="C40"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60</v>
      </c>
      <c r="B1" s="2" t="s">
        <v>1</v>
      </c>
      <c r="D1" s="2" t="s">
        <v>461</v>
      </c>
    </row>
    <row r="2" spans="1:5">
      <c r="B2" s="2" t="s">
        <v>31</v>
      </c>
      <c r="C2" s="2" t="s">
        <v>32</v>
      </c>
      <c r="D2" s="2" t="s">
        <v>462</v>
      </c>
      <c r="E2" s="2" t="s">
        <v>463</v>
      </c>
    </row>
    <row r="3" spans="1:5">
      <c r="A3" s="4" t="s">
        <v>432</v>
      </c>
    </row>
    <row r="4" spans="1:5">
      <c r="A4" s="3" t="s">
        <v>258</v>
      </c>
    </row>
    <row r="5" spans="1:5">
      <c r="A5" s="4" t="s">
        <v>464</v>
      </c>
      <c r="C5" s="10" t="n">
        <v>4.5</v>
      </c>
    </row>
    <row r="6" spans="1:5">
      <c r="A6" s="4" t="s">
        <v>436</v>
      </c>
    </row>
    <row r="7" spans="1:5">
      <c r="A7" s="3" t="s">
        <v>258</v>
      </c>
    </row>
    <row r="8" spans="1:5">
      <c r="A8" s="4" t="s">
        <v>464</v>
      </c>
      <c r="B8" s="10" t="n">
        <v>0.5</v>
      </c>
      <c r="C8" s="10" t="n">
        <v>0.6</v>
      </c>
    </row>
    <row r="9" spans="1:5">
      <c r="A9" s="4" t="s">
        <v>27</v>
      </c>
    </row>
    <row r="10" spans="1:5">
      <c r="A10" s="3" t="s">
        <v>258</v>
      </c>
    </row>
    <row r="11" spans="1:5">
      <c r="A11" s="4" t="s">
        <v>465</v>
      </c>
      <c r="D11" s="4" t="s">
        <v>466</v>
      </c>
    </row>
    <row r="12" spans="1:5">
      <c r="A12" s="4" t="s">
        <v>467</v>
      </c>
      <c r="D12" s="4" t="s">
        <v>468</v>
      </c>
    </row>
    <row r="13" spans="1:5">
      <c r="A13" s="4" t="s">
        <v>469</v>
      </c>
    </row>
    <row r="14" spans="1:5">
      <c r="A14" s="3" t="s">
        <v>258</v>
      </c>
    </row>
    <row r="15" spans="1:5">
      <c r="A15" s="4" t="s">
        <v>470</v>
      </c>
      <c r="E15" s="6" t="n">
        <v>18</v>
      </c>
    </row>
    <row r="16" spans="1:5">
      <c r="A16" s="4" t="s">
        <v>471</v>
      </c>
    </row>
    <row r="17" spans="1:5">
      <c r="A17" s="3" t="s">
        <v>258</v>
      </c>
    </row>
    <row r="18" spans="1:5">
      <c r="A18" s="4" t="s">
        <v>470</v>
      </c>
      <c r="E18" s="8" t="n">
        <v>6.2</v>
      </c>
    </row>
    <row r="19" spans="1:5">
      <c r="A19" s="4" t="s">
        <v>472</v>
      </c>
    </row>
    <row r="20" spans="1:5">
      <c r="A20" s="3" t="s">
        <v>258</v>
      </c>
    </row>
    <row r="21" spans="1:5">
      <c r="A21" s="4" t="s">
        <v>470</v>
      </c>
      <c r="E21" s="10" t="n">
        <v>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31</v>
      </c>
      <c r="C2" s="2" t="s">
        <v>32</v>
      </c>
    </row>
    <row r="3" spans="1:3">
      <c r="A3" s="4" t="s">
        <v>62</v>
      </c>
      <c r="B3" s="6" t="n">
        <v>25</v>
      </c>
      <c r="C3" s="6" t="n">
        <v>60</v>
      </c>
    </row>
    <row r="4" spans="1:3">
      <c r="A4" s="4" t="s">
        <v>27</v>
      </c>
    </row>
    <row r="5" spans="1:3">
      <c r="A5" s="4" t="s">
        <v>62</v>
      </c>
      <c r="B5" s="5" t="n">
        <v>668</v>
      </c>
      <c r="C5" s="5" t="n">
        <v>761</v>
      </c>
    </row>
    <row r="6" spans="1:3">
      <c r="A6" s="4" t="s">
        <v>68</v>
      </c>
      <c r="B6" s="6" t="n">
        <v>26</v>
      </c>
      <c r="C6" s="6" t="n">
        <v>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73</v>
      </c>
      <c r="B1" s="2" t="s">
        <v>474</v>
      </c>
      <c r="C1" s="2" t="s">
        <v>475</v>
      </c>
      <c r="D1" s="2" t="s">
        <v>476</v>
      </c>
      <c r="E1" s="2" t="s">
        <v>477</v>
      </c>
      <c r="F1" s="2" t="s">
        <v>478</v>
      </c>
      <c r="G1" s="2" t="s">
        <v>479</v>
      </c>
      <c r="H1" s="2" t="s">
        <v>31</v>
      </c>
      <c r="I1" s="2" t="s">
        <v>32</v>
      </c>
      <c r="J1" s="2" t="s">
        <v>480</v>
      </c>
      <c r="K1" s="2" t="s">
        <v>481</v>
      </c>
    </row>
    <row r="2" spans="1:11">
      <c r="A2" s="3" t="s">
        <v>482</v>
      </c>
    </row>
    <row r="3" spans="1:11">
      <c r="A3" s="4" t="s">
        <v>58</v>
      </c>
      <c r="H3" s="6" t="n">
        <v>8428000</v>
      </c>
      <c r="I3" s="6" t="n">
        <v>11803000</v>
      </c>
    </row>
    <row r="4" spans="1:11">
      <c r="A4" s="4" t="s">
        <v>27</v>
      </c>
    </row>
    <row r="5" spans="1:11">
      <c r="A5" s="3" t="s">
        <v>482</v>
      </c>
    </row>
    <row r="6" spans="1:11">
      <c r="A6" s="4" t="s">
        <v>58</v>
      </c>
      <c r="D6" s="6" t="n">
        <v>34600000</v>
      </c>
      <c r="H6" s="5" t="n">
        <v>18830000</v>
      </c>
      <c r="I6" s="5" t="n">
        <v>21691000</v>
      </c>
    </row>
    <row r="7" spans="1:11">
      <c r="A7" s="4" t="s">
        <v>483</v>
      </c>
    </row>
    <row r="8" spans="1:11">
      <c r="A8" s="3" t="s">
        <v>482</v>
      </c>
    </row>
    <row r="9" spans="1:11">
      <c r="A9" s="4" t="s">
        <v>484</v>
      </c>
      <c r="H9" s="5" t="n">
        <v>38400000</v>
      </c>
      <c r="I9" s="5" t="n">
        <v>5700000</v>
      </c>
    </row>
    <row r="10" spans="1:11">
      <c r="A10" s="4" t="s">
        <v>485</v>
      </c>
      <c r="I10" s="5" t="n">
        <v>0</v>
      </c>
    </row>
    <row r="11" spans="1:11">
      <c r="A11" s="4" t="s">
        <v>486</v>
      </c>
      <c r="H11" s="5" t="n">
        <v>8000000</v>
      </c>
      <c r="K11" s="6" t="n">
        <v>10000000</v>
      </c>
    </row>
    <row r="12" spans="1:11">
      <c r="A12" s="4" t="s">
        <v>487</v>
      </c>
      <c r="K12" s="6" t="n">
        <v>500000</v>
      </c>
    </row>
    <row r="13" spans="1:11">
      <c r="A13" s="4" t="s">
        <v>488</v>
      </c>
    </row>
    <row r="14" spans="1:11">
      <c r="A14" s="3" t="s">
        <v>482</v>
      </c>
    </row>
    <row r="15" spans="1:11">
      <c r="A15" s="4" t="s">
        <v>489</v>
      </c>
      <c r="F15" s="4" t="s">
        <v>490</v>
      </c>
    </row>
    <row r="16" spans="1:11">
      <c r="A16" s="4" t="s">
        <v>491</v>
      </c>
    </row>
    <row r="17" spans="1:11">
      <c r="A17" s="3" t="s">
        <v>482</v>
      </c>
    </row>
    <row r="18" spans="1:11">
      <c r="A18" s="4" t="s">
        <v>489</v>
      </c>
      <c r="F18" s="4" t="s">
        <v>492</v>
      </c>
      <c r="G18" s="4" t="s">
        <v>490</v>
      </c>
    </row>
    <row r="19" spans="1:11">
      <c r="A19" s="4" t="s">
        <v>493</v>
      </c>
    </row>
    <row r="20" spans="1:11">
      <c r="A20" s="3" t="s">
        <v>482</v>
      </c>
    </row>
    <row r="21" spans="1:11">
      <c r="A21" s="4" t="s">
        <v>494</v>
      </c>
      <c r="C21" s="4" t="s">
        <v>495</v>
      </c>
      <c r="F21" s="4" t="s">
        <v>496</v>
      </c>
    </row>
    <row r="22" spans="1:11">
      <c r="A22" s="4" t="s">
        <v>497</v>
      </c>
    </row>
    <row r="23" spans="1:11">
      <c r="A23" s="3" t="s">
        <v>482</v>
      </c>
    </row>
    <row r="24" spans="1:11">
      <c r="A24" s="4" t="s">
        <v>498</v>
      </c>
      <c r="C24" s="6" t="n">
        <v>18900000</v>
      </c>
    </row>
    <row r="25" spans="1:11">
      <c r="A25" s="4" t="s">
        <v>499</v>
      </c>
      <c r="C25" s="4" t="s">
        <v>500</v>
      </c>
    </row>
    <row r="26" spans="1:11">
      <c r="A26" s="4" t="s">
        <v>501</v>
      </c>
      <c r="B26" s="6" t="n">
        <v>0</v>
      </c>
    </row>
    <row r="27" spans="1:11">
      <c r="A27" s="4" t="s">
        <v>502</v>
      </c>
    </row>
    <row r="28" spans="1:11">
      <c r="A28" s="3" t="s">
        <v>482</v>
      </c>
    </row>
    <row r="29" spans="1:11">
      <c r="A29" s="4" t="s">
        <v>498</v>
      </c>
      <c r="C29" s="6" t="n">
        <v>21700000</v>
      </c>
      <c r="E29" s="6" t="n">
        <v>6100000</v>
      </c>
    </row>
    <row r="30" spans="1:11">
      <c r="A30" s="4" t="s">
        <v>499</v>
      </c>
      <c r="C30" s="4" t="s">
        <v>503</v>
      </c>
    </row>
    <row r="31" spans="1:11">
      <c r="A31" s="4" t="s">
        <v>501</v>
      </c>
      <c r="B31" s="6" t="n">
        <v>21500000</v>
      </c>
      <c r="E31" s="6" t="n">
        <v>25900000</v>
      </c>
    </row>
    <row r="32" spans="1:11">
      <c r="A32" s="4" t="s">
        <v>504</v>
      </c>
    </row>
    <row r="33" spans="1:11">
      <c r="A33" s="3" t="s">
        <v>482</v>
      </c>
    </row>
    <row r="34" spans="1:11">
      <c r="A34" s="4" t="s">
        <v>485</v>
      </c>
      <c r="I34" s="6" t="n">
        <v>1100000</v>
      </c>
    </row>
    <row r="35" spans="1:11">
      <c r="A35" s="4" t="s">
        <v>505</v>
      </c>
    </row>
    <row r="36" spans="1:11">
      <c r="A36" s="3" t="s">
        <v>482</v>
      </c>
    </row>
    <row r="37" spans="1:11">
      <c r="A37" s="4" t="s">
        <v>485</v>
      </c>
      <c r="H37" s="6" t="n">
        <v>26400000</v>
      </c>
    </row>
    <row r="38" spans="1:11">
      <c r="A38" s="4" t="s">
        <v>506</v>
      </c>
    </row>
    <row r="39" spans="1:11">
      <c r="A39" s="3" t="s">
        <v>482</v>
      </c>
    </row>
    <row r="40" spans="1:11">
      <c r="A40" s="4" t="s">
        <v>507</v>
      </c>
      <c r="J40" s="6" t="n">
        <v>-72900000</v>
      </c>
    </row>
    <row r="41" spans="1:11">
      <c r="A41" s="4" t="s">
        <v>508</v>
      </c>
      <c r="J41" s="4" t="s">
        <v>509</v>
      </c>
    </row>
    <row r="42" spans="1:11">
      <c r="A42" s="4" t="s">
        <v>510</v>
      </c>
    </row>
    <row r="43" spans="1:11">
      <c r="A43" s="3" t="s">
        <v>482</v>
      </c>
    </row>
    <row r="44" spans="1:11">
      <c r="A44" s="4" t="s">
        <v>507</v>
      </c>
      <c r="J44" s="6" t="n">
        <v>-23600000</v>
      </c>
    </row>
    <row r="45" spans="1:11">
      <c r="A45" s="4" t="s">
        <v>508</v>
      </c>
      <c r="J45" s="4" t="s">
        <v>5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512</v>
      </c>
      <c r="B1" s="2" t="s">
        <v>513</v>
      </c>
      <c r="C1" s="2" t="s">
        <v>514</v>
      </c>
      <c r="D1" s="2" t="s">
        <v>515</v>
      </c>
    </row>
    <row r="2" spans="1:4">
      <c r="A2" s="3" t="s">
        <v>516</v>
      </c>
    </row>
    <row r="3" spans="1:4">
      <c r="A3" s="4" t="s">
        <v>517</v>
      </c>
      <c r="B3" s="10" t="n">
        <v>1.5</v>
      </c>
    </row>
    <row r="4" spans="1:4">
      <c r="A4" s="4" t="s">
        <v>518</v>
      </c>
    </row>
    <row r="5" spans="1:4">
      <c r="A5" s="3" t="s">
        <v>516</v>
      </c>
    </row>
    <row r="6" spans="1:4">
      <c r="A6" s="4" t="s">
        <v>519</v>
      </c>
      <c r="C6" s="4" t="s">
        <v>520</v>
      </c>
    </row>
    <row r="7" spans="1:4">
      <c r="A7" s="4" t="s">
        <v>521</v>
      </c>
      <c r="C7" s="5" t="n">
        <v>2</v>
      </c>
    </row>
    <row r="8" spans="1:4">
      <c r="A8" s="4" t="s">
        <v>522</v>
      </c>
    </row>
    <row r="9" spans="1:4">
      <c r="A9" s="3" t="s">
        <v>516</v>
      </c>
    </row>
    <row r="10" spans="1:4">
      <c r="A10" s="4" t="s">
        <v>519</v>
      </c>
      <c r="C10" s="4" t="s">
        <v>523</v>
      </c>
    </row>
    <row r="11" spans="1:4">
      <c r="A11" s="4" t="s">
        <v>524</v>
      </c>
    </row>
    <row r="12" spans="1:4">
      <c r="A12" s="3" t="s">
        <v>516</v>
      </c>
    </row>
    <row r="13" spans="1:4">
      <c r="A13" s="4" t="s">
        <v>154</v>
      </c>
      <c r="C13" s="10" t="n">
        <v>130.9</v>
      </c>
      <c r="D13" s="10" t="n">
        <v>13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15"/>
  </cols>
  <sheetData>
    <row r="1" spans="1:2">
      <c r="A1" s="1" t="s">
        <v>525</v>
      </c>
      <c r="B1" s="2" t="s">
        <v>1</v>
      </c>
    </row>
    <row r="2" spans="1:2">
      <c r="B2" s="2" t="s">
        <v>31</v>
      </c>
    </row>
    <row r="3" spans="1:2">
      <c r="A3" s="3" t="s">
        <v>226</v>
      </c>
    </row>
    <row r="4" spans="1:2">
      <c r="A4" s="4" t="s">
        <v>526</v>
      </c>
      <c r="B4" s="4" t="s">
        <v>527</v>
      </c>
    </row>
    <row r="5" spans="1:2">
      <c r="A5" s="4" t="s">
        <v>528</v>
      </c>
      <c r="B5" s="4" t="s">
        <v>5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530</v>
      </c>
      <c r="B1" s="2" t="s">
        <v>1</v>
      </c>
    </row>
    <row r="2" spans="1:2">
      <c r="B2" s="2" t="s">
        <v>514</v>
      </c>
    </row>
    <row r="3" spans="1:2">
      <c r="A3" s="3" t="s">
        <v>531</v>
      </c>
    </row>
    <row r="4" spans="1:2">
      <c r="A4" s="4" t="s">
        <v>532</v>
      </c>
      <c r="B4" s="6" t="n">
        <v>158</v>
      </c>
    </row>
    <row r="5" spans="1:2">
      <c r="A5" s="4" t="s">
        <v>533</v>
      </c>
      <c r="B5" s="5" t="n">
        <v>9</v>
      </c>
    </row>
    <row r="6" spans="1:2">
      <c r="A6" s="4" t="s">
        <v>534</v>
      </c>
      <c r="B6" s="5" t="n">
        <v>167</v>
      </c>
    </row>
    <row r="7" spans="1:2">
      <c r="A7" s="4" t="s">
        <v>535</v>
      </c>
      <c r="B7" s="5" t="n">
        <v>4784</v>
      </c>
    </row>
    <row r="8" spans="1:2">
      <c r="A8" s="4" t="s">
        <v>536</v>
      </c>
    </row>
    <row r="9" spans="1:2">
      <c r="A9" s="3" t="s">
        <v>531</v>
      </c>
    </row>
    <row r="10" spans="1:2">
      <c r="A10" s="4" t="s">
        <v>535</v>
      </c>
      <c r="B10" s="6" t="n">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514</v>
      </c>
    </row>
    <row r="3" spans="1:2">
      <c r="A3" s="3" t="s">
        <v>226</v>
      </c>
    </row>
    <row r="4" spans="1:2">
      <c r="A4" s="4" t="s">
        <v>538</v>
      </c>
      <c r="B4" s="6" t="n">
        <v>-4346</v>
      </c>
    </row>
    <row r="5" spans="1:2">
      <c r="A5" s="4" t="s">
        <v>539</v>
      </c>
      <c r="B5" s="5" t="n">
        <v>-438</v>
      </c>
    </row>
    <row r="6" spans="1:2">
      <c r="A6" s="4" t="s">
        <v>540</v>
      </c>
      <c r="B6" s="5" t="n">
        <v>-9</v>
      </c>
    </row>
    <row r="7" spans="1:2">
      <c r="A7" s="4" t="s">
        <v>541</v>
      </c>
      <c r="B7" s="5" t="n">
        <v>-158</v>
      </c>
    </row>
    <row r="8" spans="1:2">
      <c r="A8" s="3" t="s">
        <v>531</v>
      </c>
    </row>
    <row r="9" spans="1:2">
      <c r="A9" s="4" t="s">
        <v>539</v>
      </c>
      <c r="B9" s="5" t="n">
        <v>438</v>
      </c>
    </row>
    <row r="10" spans="1:2">
      <c r="A10" s="4" t="s">
        <v>536</v>
      </c>
    </row>
    <row r="11" spans="1:2">
      <c r="A11" s="3" t="s">
        <v>226</v>
      </c>
    </row>
    <row r="12" spans="1:2">
      <c r="A12" s="4" t="s">
        <v>539</v>
      </c>
      <c r="B12" s="5" t="n">
        <v>-300</v>
      </c>
    </row>
    <row r="13" spans="1:2">
      <c r="A13" s="3" t="s">
        <v>531</v>
      </c>
    </row>
    <row r="14" spans="1:2">
      <c r="A14" s="4" t="s">
        <v>539</v>
      </c>
      <c r="B14" s="6" t="n">
        <v>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42</v>
      </c>
      <c r="B1" s="2" t="s">
        <v>31</v>
      </c>
      <c r="C1" s="2" t="s">
        <v>70</v>
      </c>
    </row>
    <row r="2" spans="1:3">
      <c r="A2" s="3" t="s">
        <v>543</v>
      </c>
    </row>
    <row r="3" spans="1:3">
      <c r="A3" s="4" t="s">
        <v>544</v>
      </c>
      <c r="B3" s="6" t="n">
        <v>169114</v>
      </c>
      <c r="C3" s="6" t="n">
        <v>0</v>
      </c>
    </row>
    <row r="4" spans="1:3">
      <c r="A4" s="4" t="s">
        <v>545</v>
      </c>
      <c r="B4" s="5" t="n">
        <v>-13876</v>
      </c>
      <c r="C4" s="5" t="n">
        <v>0</v>
      </c>
    </row>
    <row r="5" spans="1:3">
      <c r="A5" s="4" t="s">
        <v>546</v>
      </c>
      <c r="B5" s="5" t="n">
        <v>-160786</v>
      </c>
      <c r="C5" s="6" t="n">
        <v>0</v>
      </c>
    </row>
    <row r="6" spans="1:3">
      <c r="A6" s="4" t="s">
        <v>547</v>
      </c>
      <c r="B6" s="5" t="n">
        <v>174662</v>
      </c>
    </row>
    <row r="7" spans="1:3">
      <c r="A7" s="3" t="s">
        <v>548</v>
      </c>
    </row>
    <row r="8" spans="1:3">
      <c r="A8" s="4" t="s">
        <v>549</v>
      </c>
      <c r="B8" s="5" t="n">
        <v>1395</v>
      </c>
    </row>
    <row r="9" spans="1:3">
      <c r="A9" s="4" t="s">
        <v>550</v>
      </c>
      <c r="B9" s="5" t="n">
        <v>-553</v>
      </c>
    </row>
    <row r="10" spans="1:3">
      <c r="A10" s="4" t="s">
        <v>130</v>
      </c>
      <c r="B10" s="5" t="n">
        <v>-864</v>
      </c>
    </row>
    <row r="11" spans="1:3">
      <c r="A11" s="4" t="s">
        <v>551</v>
      </c>
      <c r="B11" s="6" t="n">
        <v>1417</v>
      </c>
    </row>
    <row r="12" spans="1:3">
      <c r="A12" s="3" t="s">
        <v>552</v>
      </c>
    </row>
    <row r="13" spans="1:3">
      <c r="A13" s="4" t="s">
        <v>553</v>
      </c>
      <c r="B13" s="4" t="s">
        <v>554</v>
      </c>
    </row>
    <row r="14" spans="1:3">
      <c r="A14" s="4" t="s">
        <v>555</v>
      </c>
      <c r="B14" s="4" t="s">
        <v>556</v>
      </c>
    </row>
    <row r="15" spans="1:3">
      <c r="A15" s="3" t="s">
        <v>557</v>
      </c>
    </row>
    <row r="16" spans="1:3">
      <c r="A16" s="4" t="s">
        <v>553</v>
      </c>
      <c r="B16" s="4" t="s">
        <v>558</v>
      </c>
    </row>
    <row r="17" spans="1:3">
      <c r="A17" s="4" t="s">
        <v>555</v>
      </c>
      <c r="B17" s="4" t="s">
        <v>5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21"/>
  </cols>
  <sheetData>
    <row r="1" spans="1:2">
      <c r="A1" s="1" t="s">
        <v>560</v>
      </c>
      <c r="B1" s="2" t="s">
        <v>514</v>
      </c>
    </row>
    <row r="2" spans="1:2">
      <c r="A2" s="3" t="s">
        <v>543</v>
      </c>
    </row>
    <row r="3" spans="1:2">
      <c r="A3" s="4" t="s">
        <v>16</v>
      </c>
      <c r="B3" s="6" t="n">
        <v>15505</v>
      </c>
    </row>
    <row r="4" spans="1:2">
      <c r="A4" s="4" t="s">
        <v>561</v>
      </c>
      <c r="B4" s="5" t="n">
        <v>20672</v>
      </c>
    </row>
    <row r="5" spans="1:2">
      <c r="A5" s="4" t="s">
        <v>562</v>
      </c>
      <c r="B5" s="5" t="n">
        <v>20598</v>
      </c>
    </row>
    <row r="6" spans="1:2">
      <c r="A6" s="4" t="s">
        <v>563</v>
      </c>
      <c r="B6" s="5" t="n">
        <v>20171</v>
      </c>
    </row>
    <row r="7" spans="1:2">
      <c r="A7" s="4" t="s">
        <v>564</v>
      </c>
      <c r="B7" s="5" t="n">
        <v>19213</v>
      </c>
    </row>
    <row r="8" spans="1:2">
      <c r="A8" s="4" t="s">
        <v>565</v>
      </c>
      <c r="B8" s="5" t="n">
        <v>132889</v>
      </c>
    </row>
    <row r="9" spans="1:2">
      <c r="A9" s="4" t="s">
        <v>566</v>
      </c>
      <c r="B9" s="5" t="n">
        <v>229048</v>
      </c>
    </row>
    <row r="10" spans="1:2">
      <c r="A10" s="4" t="s">
        <v>567</v>
      </c>
      <c r="B10" s="5" t="n">
        <v>-54386</v>
      </c>
    </row>
    <row r="11" spans="1:2">
      <c r="A11" s="4" t="s">
        <v>180</v>
      </c>
      <c r="B11" s="5" t="n">
        <v>174662</v>
      </c>
    </row>
    <row r="12" spans="1:2">
      <c r="A12" s="3" t="s">
        <v>548</v>
      </c>
    </row>
    <row r="13" spans="1:2">
      <c r="A13" s="4" t="s">
        <v>16</v>
      </c>
      <c r="B13" s="5" t="n">
        <v>430</v>
      </c>
    </row>
    <row r="14" spans="1:2">
      <c r="A14" s="4" t="s">
        <v>561</v>
      </c>
      <c r="B14" s="5" t="n">
        <v>511</v>
      </c>
    </row>
    <row r="15" spans="1:2">
      <c r="A15" s="4" t="s">
        <v>562</v>
      </c>
      <c r="B15" s="5" t="n">
        <v>376</v>
      </c>
    </row>
    <row r="16" spans="1:2">
      <c r="A16" s="4" t="s">
        <v>563</v>
      </c>
      <c r="B16" s="5" t="n">
        <v>147</v>
      </c>
    </row>
    <row r="17" spans="1:2">
      <c r="A17" s="4" t="s">
        <v>564</v>
      </c>
      <c r="B17" s="5" t="n">
        <v>11</v>
      </c>
    </row>
    <row r="18" spans="1:2">
      <c r="A18" s="4" t="s">
        <v>565</v>
      </c>
      <c r="B18" s="5" t="n">
        <v>0</v>
      </c>
    </row>
    <row r="19" spans="1:2">
      <c r="A19" s="4" t="s">
        <v>566</v>
      </c>
      <c r="B19" s="5" t="n">
        <v>1475</v>
      </c>
    </row>
    <row r="20" spans="1:2">
      <c r="A20" s="4" t="s">
        <v>567</v>
      </c>
      <c r="B20" s="5" t="n">
        <v>-58</v>
      </c>
    </row>
    <row r="21" spans="1:2">
      <c r="A21" s="4" t="s">
        <v>180</v>
      </c>
      <c r="B21" s="6" t="n">
        <v>14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568</v>
      </c>
      <c r="B1" s="2" t="s">
        <v>515</v>
      </c>
    </row>
    <row r="2" spans="1:2">
      <c r="A2" s="3" t="s">
        <v>543</v>
      </c>
    </row>
    <row r="3" spans="1:2">
      <c r="A3" s="4" t="s">
        <v>16</v>
      </c>
      <c r="B3" s="6" t="n">
        <v>20635</v>
      </c>
    </row>
    <row r="4" spans="1:2">
      <c r="A4" s="4" t="s">
        <v>561</v>
      </c>
      <c r="B4" s="5" t="n">
        <v>20704</v>
      </c>
    </row>
    <row r="5" spans="1:2">
      <c r="A5" s="4" t="s">
        <v>562</v>
      </c>
      <c r="B5" s="5" t="n">
        <v>20630</v>
      </c>
    </row>
    <row r="6" spans="1:2">
      <c r="A6" s="4" t="s">
        <v>563</v>
      </c>
      <c r="B6" s="5" t="n">
        <v>20202</v>
      </c>
    </row>
    <row r="7" spans="1:2">
      <c r="A7" s="4" t="s">
        <v>564</v>
      </c>
      <c r="B7" s="5" t="n">
        <v>19223</v>
      </c>
    </row>
    <row r="8" spans="1:2">
      <c r="A8" s="4" t="s">
        <v>565</v>
      </c>
      <c r="B8" s="5" t="n">
        <v>132889</v>
      </c>
    </row>
    <row r="9" spans="1:2">
      <c r="A9" s="4" t="s">
        <v>569</v>
      </c>
      <c r="B9" s="5" t="n">
        <v>234283</v>
      </c>
    </row>
    <row r="10" spans="1:2">
      <c r="A10" s="3" t="s">
        <v>548</v>
      </c>
    </row>
    <row r="11" spans="1:2">
      <c r="A11" s="4" t="s">
        <v>16</v>
      </c>
      <c r="B11" s="5" t="n">
        <v>495</v>
      </c>
    </row>
    <row r="12" spans="1:2">
      <c r="A12" s="4" t="s">
        <v>561</v>
      </c>
      <c r="B12" s="5" t="n">
        <v>446</v>
      </c>
    </row>
    <row r="13" spans="1:2">
      <c r="A13" s="4" t="s">
        <v>562</v>
      </c>
      <c r="B13" s="5" t="n">
        <v>311</v>
      </c>
    </row>
    <row r="14" spans="1:2">
      <c r="A14" s="4" t="s">
        <v>563</v>
      </c>
      <c r="B14" s="5" t="n">
        <v>82</v>
      </c>
    </row>
    <row r="15" spans="1:2">
      <c r="A15" s="4" t="s">
        <v>564</v>
      </c>
      <c r="B15" s="5" t="n">
        <v>0</v>
      </c>
    </row>
    <row r="16" spans="1:2">
      <c r="A16" s="4" t="s">
        <v>565</v>
      </c>
      <c r="B16" s="5" t="n">
        <v>0</v>
      </c>
    </row>
    <row r="17" spans="1:2">
      <c r="A17" s="4" t="s">
        <v>569</v>
      </c>
      <c r="B17" s="6" t="n">
        <v>13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570</v>
      </c>
      <c r="B1" s="2" t="s">
        <v>571</v>
      </c>
    </row>
    <row r="2" spans="1:2">
      <c r="A2" s="4" t="s">
        <v>572</v>
      </c>
    </row>
    <row r="3" spans="1:2">
      <c r="A3" s="3" t="s">
        <v>573</v>
      </c>
    </row>
    <row r="4" spans="1:2">
      <c r="A4" s="4" t="s">
        <v>574</v>
      </c>
      <c r="B4" s="6" t="n">
        <v>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31</v>
      </c>
      <c r="C1" s="2" t="s">
        <v>70</v>
      </c>
    </row>
    <row r="2" spans="1:3">
      <c r="A2" s="3" t="s">
        <v>71</v>
      </c>
    </row>
    <row r="3" spans="1:3">
      <c r="A3" s="4" t="s">
        <v>72</v>
      </c>
      <c r="B3" s="6" t="n">
        <v>8594886</v>
      </c>
      <c r="C3" s="6" t="n">
        <v>8515482</v>
      </c>
    </row>
    <row r="4" spans="1:3">
      <c r="A4" s="4" t="s">
        <v>73</v>
      </c>
      <c r="B4" s="5" t="n">
        <v>3665783</v>
      </c>
      <c r="C4" s="5" t="n">
        <v>3598732</v>
      </c>
    </row>
    <row r="5" spans="1:3">
      <c r="A5" s="4" t="s">
        <v>74</v>
      </c>
      <c r="B5" s="5" t="n">
        <v>1035356</v>
      </c>
      <c r="C5" s="5" t="n">
        <v>1027023</v>
      </c>
    </row>
    <row r="6" spans="1:3">
      <c r="A6" s="4" t="s">
        <v>75</v>
      </c>
      <c r="B6" s="5" t="n">
        <v>-2929245</v>
      </c>
      <c r="C6" s="5" t="n">
        <v>-2832321</v>
      </c>
    </row>
    <row r="7" spans="1:3">
      <c r="A7" s="4" t="s">
        <v>76</v>
      </c>
      <c r="B7" s="5" t="n">
        <v>10366780</v>
      </c>
      <c r="C7" s="5" t="n">
        <v>10308916</v>
      </c>
    </row>
    <row r="8" spans="1:3">
      <c r="A8" s="3" t="s">
        <v>77</v>
      </c>
    </row>
    <row r="9" spans="1:3">
      <c r="A9" s="4" t="s">
        <v>78</v>
      </c>
      <c r="B9" s="5" t="n">
        <v>1656513</v>
      </c>
      <c r="C9" s="5" t="n">
        <v>1656513</v>
      </c>
    </row>
    <row r="10" spans="1:3">
      <c r="A10" s="4" t="s">
        <v>79</v>
      </c>
      <c r="B10" s="5" t="n">
        <v>256708</v>
      </c>
      <c r="C10" s="5" t="n">
        <v>244444</v>
      </c>
    </row>
    <row r="11" spans="1:3">
      <c r="A11" s="4" t="s">
        <v>80</v>
      </c>
      <c r="B11" s="5" t="n">
        <v>1913221</v>
      </c>
      <c r="C11" s="5" t="n">
        <v>1900957</v>
      </c>
    </row>
    <row r="12" spans="1:3">
      <c r="A12" s="3" t="s">
        <v>81</v>
      </c>
    </row>
    <row r="13" spans="1:3">
      <c r="A13" s="4" t="s">
        <v>82</v>
      </c>
      <c r="B13" s="5" t="n">
        <v>20818</v>
      </c>
      <c r="C13" s="5" t="n">
        <v>37521</v>
      </c>
    </row>
    <row r="14" spans="1:3">
      <c r="A14" s="4" t="s">
        <v>83</v>
      </c>
      <c r="B14" s="5" t="n">
        <v>42221</v>
      </c>
      <c r="C14" s="5" t="n">
        <v>18041</v>
      </c>
    </row>
    <row r="15" spans="1:3">
      <c r="A15" s="4" t="s">
        <v>84</v>
      </c>
      <c r="B15" s="5" t="n">
        <v>415725</v>
      </c>
      <c r="C15" s="5" t="n">
        <v>338782</v>
      </c>
    </row>
    <row r="16" spans="1:3">
      <c r="A16" s="4" t="s">
        <v>85</v>
      </c>
      <c r="B16" s="5" t="n">
        <v>176440</v>
      </c>
      <c r="C16" s="5" t="n">
        <v>205285</v>
      </c>
    </row>
    <row r="17" spans="1:3">
      <c r="A17" s="4" t="s">
        <v>86</v>
      </c>
      <c r="B17" s="5" t="n">
        <v>137092</v>
      </c>
      <c r="C17" s="5" t="n">
        <v>9921</v>
      </c>
    </row>
    <row r="18" spans="1:3">
      <c r="A18" s="4" t="s">
        <v>87</v>
      </c>
      <c r="B18" s="5" t="n">
        <v>120243</v>
      </c>
      <c r="C18" s="5" t="n">
        <v>116180</v>
      </c>
    </row>
    <row r="19" spans="1:3">
      <c r="A19" s="4" t="s">
        <v>88</v>
      </c>
      <c r="B19" s="5" t="n">
        <v>40161</v>
      </c>
      <c r="C19" s="5" t="n">
        <v>53351</v>
      </c>
    </row>
    <row r="20" spans="1:3">
      <c r="A20" s="4" t="s">
        <v>89</v>
      </c>
      <c r="B20" s="5" t="n">
        <v>52910</v>
      </c>
      <c r="C20" s="5" t="n">
        <v>46507</v>
      </c>
    </row>
    <row r="21" spans="1:3">
      <c r="A21" s="4" t="s">
        <v>90</v>
      </c>
      <c r="B21" s="5" t="n">
        <v>31638</v>
      </c>
      <c r="C21" s="5" t="n">
        <v>25674</v>
      </c>
    </row>
    <row r="22" spans="1:3">
      <c r="A22" s="4" t="s">
        <v>91</v>
      </c>
      <c r="B22" s="5" t="n">
        <v>6888</v>
      </c>
      <c r="C22" s="5" t="n">
        <v>6114</v>
      </c>
    </row>
    <row r="23" spans="1:3">
      <c r="A23" s="4" t="s">
        <v>92</v>
      </c>
      <c r="B23" s="5" t="n">
        <v>1044136</v>
      </c>
      <c r="C23" s="5" t="n">
        <v>857376</v>
      </c>
    </row>
    <row r="24" spans="1:3">
      <c r="A24" s="3" t="s">
        <v>93</v>
      </c>
    </row>
    <row r="25" spans="1:3">
      <c r="A25" s="4" t="s">
        <v>94</v>
      </c>
      <c r="B25" s="5" t="n">
        <v>19123</v>
      </c>
      <c r="C25" s="5" t="n">
        <v>4735</v>
      </c>
    </row>
    <row r="26" spans="1:3">
      <c r="A26" s="4" t="s">
        <v>95</v>
      </c>
      <c r="B26" s="5" t="n">
        <v>16267</v>
      </c>
      <c r="C26" s="5" t="n">
        <v>16693</v>
      </c>
    </row>
    <row r="27" spans="1:3">
      <c r="A27" s="4" t="s">
        <v>96</v>
      </c>
      <c r="B27" s="5" t="n">
        <v>688072</v>
      </c>
      <c r="C27" s="5" t="n">
        <v>773552</v>
      </c>
    </row>
    <row r="28" spans="1:3">
      <c r="A28" s="4" t="s">
        <v>97</v>
      </c>
      <c r="B28" s="5" t="n">
        <v>4725</v>
      </c>
      <c r="C28" s="5" t="n">
        <v>2512</v>
      </c>
    </row>
    <row r="29" spans="1:3">
      <c r="A29" s="4" t="s">
        <v>91</v>
      </c>
      <c r="B29" s="5" t="n">
        <v>154629</v>
      </c>
      <c r="C29" s="5" t="n">
        <v>156597</v>
      </c>
    </row>
    <row r="30" spans="1:3">
      <c r="A30" s="4" t="s">
        <v>98</v>
      </c>
      <c r="B30" s="5" t="n">
        <v>169114</v>
      </c>
      <c r="C30" s="5" t="n">
        <v>0</v>
      </c>
    </row>
    <row r="31" spans="1:3">
      <c r="A31" s="4" t="s">
        <v>36</v>
      </c>
      <c r="B31" s="5" t="n">
        <v>78909</v>
      </c>
      <c r="C31" s="5" t="n">
        <v>77523</v>
      </c>
    </row>
    <row r="32" spans="1:3">
      <c r="A32" s="4" t="s">
        <v>99</v>
      </c>
      <c r="B32" s="5" t="n">
        <v>1130839</v>
      </c>
      <c r="C32" s="5" t="n">
        <v>1031612</v>
      </c>
    </row>
    <row r="33" spans="1:3">
      <c r="A33" s="4" t="s">
        <v>100</v>
      </c>
      <c r="B33" s="5" t="n">
        <v>14454976</v>
      </c>
      <c r="C33" s="5" t="n">
        <v>14098861</v>
      </c>
    </row>
    <row r="34" spans="1:3">
      <c r="A34" s="3" t="s">
        <v>101</v>
      </c>
    </row>
    <row r="35" spans="1:3">
      <c r="A35" s="4" t="s">
        <v>102</v>
      </c>
      <c r="B35" s="5" t="n">
        <v>0</v>
      </c>
      <c r="C35" s="5" t="n">
        <v>0</v>
      </c>
    </row>
    <row r="36" spans="1:3">
      <c r="A36" s="4" t="s">
        <v>103</v>
      </c>
      <c r="B36" s="5" t="n">
        <v>3308957</v>
      </c>
      <c r="C36" s="5" t="n">
        <v>3308957</v>
      </c>
    </row>
    <row r="37" spans="1:3">
      <c r="A37" s="4" t="s">
        <v>104</v>
      </c>
      <c r="B37" s="5" t="n">
        <v>725163</v>
      </c>
      <c r="C37" s="5" t="n">
        <v>629003</v>
      </c>
    </row>
    <row r="38" spans="1:3">
      <c r="A38" s="4" t="s">
        <v>105</v>
      </c>
      <c r="B38" s="5" t="n">
        <v>-77110</v>
      </c>
      <c r="C38" s="5" t="n">
        <v>-77202</v>
      </c>
    </row>
    <row r="39" spans="1:3">
      <c r="A39" s="4" t="s">
        <v>106</v>
      </c>
      <c r="B39" s="5" t="n">
        <v>3957010</v>
      </c>
      <c r="C39" s="5" t="n">
        <v>3860758</v>
      </c>
    </row>
    <row r="40" spans="1:3">
      <c r="A40" s="3" t="s">
        <v>107</v>
      </c>
    </row>
    <row r="41" spans="1:3">
      <c r="A41" s="4" t="s">
        <v>108</v>
      </c>
      <c r="B41" s="5" t="n">
        <v>3764412</v>
      </c>
      <c r="C41" s="5" t="n">
        <v>3764412</v>
      </c>
    </row>
    <row r="42" spans="1:3">
      <c r="A42" s="4" t="s">
        <v>109</v>
      </c>
      <c r="B42" s="5" t="n">
        <v>161860</v>
      </c>
      <c r="C42" s="5" t="n">
        <v>161860</v>
      </c>
    </row>
    <row r="43" spans="1:3">
      <c r="A43" s="4" t="s">
        <v>110</v>
      </c>
      <c r="B43" s="5" t="n">
        <v>1975300</v>
      </c>
      <c r="C43" s="5" t="n">
        <v>1961900</v>
      </c>
    </row>
    <row r="44" spans="1:3">
      <c r="A44" s="4" t="s">
        <v>111</v>
      </c>
      <c r="B44" s="5" t="n">
        <v>-212661</v>
      </c>
      <c r="C44" s="5" t="n">
        <v>-215681</v>
      </c>
    </row>
    <row r="45" spans="1:3">
      <c r="A45" s="4" t="s">
        <v>112</v>
      </c>
      <c r="B45" s="5" t="n">
        <v>5688911</v>
      </c>
      <c r="C45" s="5" t="n">
        <v>5672491</v>
      </c>
    </row>
    <row r="46" spans="1:3">
      <c r="A46" s="4" t="s">
        <v>113</v>
      </c>
      <c r="B46" s="5" t="n">
        <v>9645921</v>
      </c>
      <c r="C46" s="5" t="n">
        <v>9533249</v>
      </c>
    </row>
    <row r="47" spans="1:3">
      <c r="A47" s="3" t="s">
        <v>114</v>
      </c>
    </row>
    <row r="48" spans="1:3">
      <c r="A48" s="4" t="s">
        <v>115</v>
      </c>
      <c r="B48" s="5" t="n">
        <v>505623</v>
      </c>
      <c r="C48" s="5" t="n">
        <v>480069</v>
      </c>
    </row>
    <row r="49" spans="1:3">
      <c r="A49" s="4" t="s">
        <v>116</v>
      </c>
      <c r="B49" s="5" t="n">
        <v>432000</v>
      </c>
      <c r="C49" s="5" t="n">
        <v>379297</v>
      </c>
    </row>
    <row r="50" spans="1:3">
      <c r="A50" s="3" t="s">
        <v>117</v>
      </c>
    </row>
    <row r="51" spans="1:3">
      <c r="A51" s="4" t="s">
        <v>118</v>
      </c>
      <c r="B51" s="5" t="n">
        <v>129252</v>
      </c>
      <c r="C51" s="5" t="n">
        <v>118112</v>
      </c>
    </row>
    <row r="52" spans="1:3">
      <c r="A52" s="4" t="s">
        <v>119</v>
      </c>
      <c r="B52" s="5" t="n">
        <v>32170</v>
      </c>
      <c r="C52" s="5" t="n">
        <v>50785</v>
      </c>
    </row>
    <row r="53" spans="1:3">
      <c r="A53" s="4" t="s">
        <v>120</v>
      </c>
      <c r="B53" s="5" t="n">
        <v>80196</v>
      </c>
      <c r="C53" s="5" t="n">
        <v>70099</v>
      </c>
    </row>
    <row r="54" spans="1:3">
      <c r="A54" s="4" t="s">
        <v>121</v>
      </c>
      <c r="B54" s="5" t="n">
        <v>32452</v>
      </c>
      <c r="C54" s="5" t="n">
        <v>46661</v>
      </c>
    </row>
    <row r="55" spans="1:3">
      <c r="A55" s="4" t="s">
        <v>122</v>
      </c>
      <c r="B55" s="5" t="n">
        <v>2537</v>
      </c>
      <c r="C55" s="5" t="n">
        <v>2547</v>
      </c>
    </row>
    <row r="56" spans="1:3">
      <c r="A56" s="4" t="s">
        <v>123</v>
      </c>
      <c r="B56" s="5" t="n">
        <v>13876</v>
      </c>
      <c r="C56" s="5" t="n">
        <v>0</v>
      </c>
    </row>
    <row r="57" spans="1:3">
      <c r="A57" s="4" t="s">
        <v>36</v>
      </c>
      <c r="B57" s="5" t="n">
        <v>109504</v>
      </c>
      <c r="C57" s="5" t="n">
        <v>79312</v>
      </c>
    </row>
    <row r="58" spans="1:3">
      <c r="A58" s="4" t="s">
        <v>124</v>
      </c>
      <c r="B58" s="5" t="n">
        <v>1337610</v>
      </c>
      <c r="C58" s="5" t="n">
        <v>1226882</v>
      </c>
    </row>
    <row r="59" spans="1:3">
      <c r="A59" s="3" t="s">
        <v>125</v>
      </c>
    </row>
    <row r="60" spans="1:3">
      <c r="A60" s="4" t="s">
        <v>126</v>
      </c>
      <c r="B60" s="5" t="n">
        <v>809799</v>
      </c>
      <c r="C60" s="5" t="n">
        <v>789297</v>
      </c>
    </row>
    <row r="61" spans="1:3">
      <c r="A61" s="4" t="s">
        <v>121</v>
      </c>
      <c r="B61" s="5" t="n">
        <v>7184</v>
      </c>
      <c r="C61" s="5" t="n">
        <v>11095</v>
      </c>
    </row>
    <row r="62" spans="1:3">
      <c r="A62" s="4" t="s">
        <v>127</v>
      </c>
      <c r="B62" s="5" t="n">
        <v>756339</v>
      </c>
      <c r="C62" s="5" t="n">
        <v>747203</v>
      </c>
    </row>
    <row r="63" spans="1:3">
      <c r="A63" s="4" t="s">
        <v>128</v>
      </c>
      <c r="B63" s="5" t="n">
        <v>966898</v>
      </c>
      <c r="C63" s="5" t="n">
        <v>975974</v>
      </c>
    </row>
    <row r="64" spans="1:3">
      <c r="A64" s="4" t="s">
        <v>129</v>
      </c>
      <c r="B64" s="5" t="n">
        <v>161517</v>
      </c>
      <c r="C64" s="5" t="n">
        <v>162711</v>
      </c>
    </row>
    <row r="65" spans="1:3">
      <c r="A65" s="4" t="s">
        <v>122</v>
      </c>
      <c r="B65" s="5" t="n">
        <v>13730</v>
      </c>
      <c r="C65" s="5" t="n">
        <v>14146</v>
      </c>
    </row>
    <row r="66" spans="1:3">
      <c r="A66" s="4" t="s">
        <v>123</v>
      </c>
      <c r="B66" s="5" t="n">
        <v>160786</v>
      </c>
      <c r="C66" s="5" t="n">
        <v>0</v>
      </c>
    </row>
    <row r="67" spans="1:3">
      <c r="A67" s="4" t="s">
        <v>130</v>
      </c>
      <c r="B67" s="5" t="n">
        <v>595192</v>
      </c>
      <c r="C67" s="5" t="n">
        <v>638304</v>
      </c>
    </row>
    <row r="68" spans="1:3">
      <c r="A68" s="4" t="s">
        <v>131</v>
      </c>
      <c r="B68" s="5" t="n">
        <v>3471445</v>
      </c>
      <c r="C68" s="5" t="n">
        <v>3338730</v>
      </c>
    </row>
    <row r="69" spans="1:3">
      <c r="A69" s="4" t="s">
        <v>132</v>
      </c>
      <c r="B69" s="4" t="s">
        <v>133</v>
      </c>
      <c r="C69" s="4" t="s">
        <v>133</v>
      </c>
    </row>
    <row r="70" spans="1:3">
      <c r="A70" s="4" t="s">
        <v>134</v>
      </c>
      <c r="B70" s="5" t="n">
        <v>14454976</v>
      </c>
      <c r="C70" s="5" t="n">
        <v>14098861</v>
      </c>
    </row>
    <row r="71" spans="1:3">
      <c r="A71" s="4" t="s">
        <v>27</v>
      </c>
    </row>
    <row r="72" spans="1:3">
      <c r="A72" s="3" t="s">
        <v>71</v>
      </c>
    </row>
    <row r="73" spans="1:3">
      <c r="A73" s="4" t="s">
        <v>72</v>
      </c>
      <c r="B73" s="5" t="n">
        <v>10663316</v>
      </c>
      <c r="C73" s="5" t="n">
        <v>10587231</v>
      </c>
    </row>
    <row r="74" spans="1:3">
      <c r="A74" s="4" t="s">
        <v>73</v>
      </c>
      <c r="B74" s="5" t="n">
        <v>4230411</v>
      </c>
      <c r="C74" s="5" t="n">
        <v>4164489</v>
      </c>
    </row>
    <row r="75" spans="1:3">
      <c r="A75" s="4" t="s">
        <v>74</v>
      </c>
      <c r="B75" s="5" t="n">
        <v>1060623</v>
      </c>
      <c r="C75" s="5" t="n">
        <v>1052544</v>
      </c>
    </row>
    <row r="76" spans="1:3">
      <c r="A76" s="4" t="s">
        <v>75</v>
      </c>
      <c r="B76" s="5" t="n">
        <v>-5587570</v>
      </c>
      <c r="C76" s="5" t="n">
        <v>-5495348</v>
      </c>
    </row>
    <row r="77" spans="1:3">
      <c r="A77" s="4" t="s">
        <v>76</v>
      </c>
      <c r="B77" s="5" t="n">
        <v>10366780</v>
      </c>
      <c r="C77" s="5" t="n">
        <v>10308916</v>
      </c>
    </row>
    <row r="78" spans="1:3">
      <c r="A78" s="3" t="s">
        <v>77</v>
      </c>
    </row>
    <row r="79" spans="1:3">
      <c r="A79" s="4" t="s">
        <v>79</v>
      </c>
      <c r="B79" s="5" t="n">
        <v>79128</v>
      </c>
      <c r="C79" s="5" t="n">
        <v>76986</v>
      </c>
    </row>
    <row r="80" spans="1:3">
      <c r="A80" s="4" t="s">
        <v>80</v>
      </c>
      <c r="B80" s="5" t="n">
        <v>79128</v>
      </c>
      <c r="C80" s="5" t="n">
        <v>76986</v>
      </c>
    </row>
    <row r="81" spans="1:3">
      <c r="A81" s="3" t="s">
        <v>81</v>
      </c>
    </row>
    <row r="82" spans="1:3">
      <c r="A82" s="4" t="s">
        <v>82</v>
      </c>
      <c r="B82" s="5" t="n">
        <v>19948</v>
      </c>
      <c r="C82" s="5" t="n">
        <v>35452</v>
      </c>
    </row>
    <row r="83" spans="1:3">
      <c r="A83" s="4" t="s">
        <v>83</v>
      </c>
      <c r="B83" s="5" t="n">
        <v>42221</v>
      </c>
      <c r="C83" s="5" t="n">
        <v>18041</v>
      </c>
    </row>
    <row r="84" spans="1:3">
      <c r="A84" s="4" t="s">
        <v>84</v>
      </c>
      <c r="B84" s="5" t="n">
        <v>418492</v>
      </c>
      <c r="C84" s="5" t="n">
        <v>346251</v>
      </c>
    </row>
    <row r="85" spans="1:3">
      <c r="A85" s="4" t="s">
        <v>85</v>
      </c>
      <c r="B85" s="5" t="n">
        <v>176440</v>
      </c>
      <c r="C85" s="5" t="n">
        <v>205285</v>
      </c>
    </row>
    <row r="86" spans="1:3">
      <c r="A86" s="4" t="s">
        <v>86</v>
      </c>
      <c r="B86" s="5" t="n">
        <v>137092</v>
      </c>
      <c r="C86" s="5" t="n">
        <v>9921</v>
      </c>
    </row>
    <row r="87" spans="1:3">
      <c r="A87" s="4" t="s">
        <v>87</v>
      </c>
      <c r="B87" s="5" t="n">
        <v>120243</v>
      </c>
      <c r="C87" s="5" t="n">
        <v>116180</v>
      </c>
    </row>
    <row r="88" spans="1:3">
      <c r="A88" s="4" t="s">
        <v>88</v>
      </c>
      <c r="B88" s="5" t="n">
        <v>38838</v>
      </c>
      <c r="C88" s="5" t="n">
        <v>52028</v>
      </c>
    </row>
    <row r="89" spans="1:3">
      <c r="A89" s="4" t="s">
        <v>89</v>
      </c>
      <c r="B89" s="5" t="n">
        <v>52910</v>
      </c>
      <c r="C89" s="5" t="n">
        <v>46507</v>
      </c>
    </row>
    <row r="90" spans="1:3">
      <c r="A90" s="4" t="s">
        <v>90</v>
      </c>
      <c r="B90" s="5" t="n">
        <v>31638</v>
      </c>
      <c r="C90" s="5" t="n">
        <v>25674</v>
      </c>
    </row>
    <row r="91" spans="1:3">
      <c r="A91" s="4" t="s">
        <v>92</v>
      </c>
      <c r="B91" s="5" t="n">
        <v>1037822</v>
      </c>
      <c r="C91" s="5" t="n">
        <v>855339</v>
      </c>
    </row>
    <row r="92" spans="1:3">
      <c r="A92" s="3" t="s">
        <v>93</v>
      </c>
    </row>
    <row r="93" spans="1:3">
      <c r="A93" s="4" t="s">
        <v>94</v>
      </c>
      <c r="B93" s="5" t="n">
        <v>19123</v>
      </c>
      <c r="C93" s="5" t="n">
        <v>4735</v>
      </c>
    </row>
    <row r="94" spans="1:3">
      <c r="A94" s="4" t="s">
        <v>96</v>
      </c>
      <c r="B94" s="5" t="n">
        <v>688072</v>
      </c>
      <c r="C94" s="5" t="n">
        <v>773552</v>
      </c>
    </row>
    <row r="95" spans="1:3">
      <c r="A95" s="4" t="s">
        <v>97</v>
      </c>
      <c r="B95" s="5" t="n">
        <v>4725</v>
      </c>
      <c r="C95" s="5" t="n">
        <v>2512</v>
      </c>
    </row>
    <row r="96" spans="1:3">
      <c r="A96" s="4" t="s">
        <v>98</v>
      </c>
      <c r="B96" s="5" t="n">
        <v>169114</v>
      </c>
      <c r="C96" s="5" t="n">
        <v>0</v>
      </c>
    </row>
    <row r="97" spans="1:3">
      <c r="A97" s="4" t="s">
        <v>36</v>
      </c>
      <c r="B97" s="5" t="n">
        <v>77002</v>
      </c>
      <c r="C97" s="5" t="n">
        <v>75483</v>
      </c>
    </row>
    <row r="98" spans="1:3">
      <c r="A98" s="4" t="s">
        <v>99</v>
      </c>
      <c r="B98" s="5" t="n">
        <v>958036</v>
      </c>
      <c r="C98" s="5" t="n">
        <v>856282</v>
      </c>
    </row>
    <row r="99" spans="1:3">
      <c r="A99" s="4" t="s">
        <v>100</v>
      </c>
      <c r="B99" s="5" t="n">
        <v>12441766</v>
      </c>
      <c r="C99" s="5" t="n">
        <v>12097523</v>
      </c>
    </row>
    <row r="100" spans="1:3">
      <c r="A100" s="3" t="s">
        <v>101</v>
      </c>
    </row>
    <row r="101" spans="1:3">
      <c r="A101" s="4" t="s">
        <v>102</v>
      </c>
      <c r="B101" s="5" t="n">
        <v>859</v>
      </c>
      <c r="C101" s="5" t="n">
        <v>859</v>
      </c>
    </row>
    <row r="102" spans="1:3">
      <c r="A102" s="4" t="s">
        <v>103</v>
      </c>
      <c r="B102" s="5" t="n">
        <v>3275105</v>
      </c>
      <c r="C102" s="5" t="n">
        <v>3275105</v>
      </c>
    </row>
    <row r="103" spans="1:3">
      <c r="A103" s="4" t="s">
        <v>104</v>
      </c>
      <c r="B103" s="5" t="n">
        <v>705542</v>
      </c>
      <c r="C103" s="5" t="n">
        <v>622844</v>
      </c>
    </row>
    <row r="104" spans="1:3">
      <c r="A104" s="4" t="s">
        <v>105</v>
      </c>
      <c r="B104" s="5" t="n">
        <v>-188278</v>
      </c>
      <c r="C104" s="5" t="n">
        <v>-190884</v>
      </c>
    </row>
    <row r="105" spans="1:3">
      <c r="A105" s="4" t="s">
        <v>106</v>
      </c>
      <c r="B105" s="5" t="n">
        <v>3793228</v>
      </c>
      <c r="C105" s="5" t="n">
        <v>3707924</v>
      </c>
    </row>
    <row r="106" spans="1:3">
      <c r="A106" s="3" t="s">
        <v>107</v>
      </c>
    </row>
    <row r="107" spans="1:3">
      <c r="A107" s="4" t="s">
        <v>108</v>
      </c>
      <c r="B107" s="5" t="n">
        <v>3764412</v>
      </c>
      <c r="C107" s="5" t="n">
        <v>3764417</v>
      </c>
    </row>
    <row r="108" spans="1:3">
      <c r="A108" s="4" t="s">
        <v>109</v>
      </c>
      <c r="B108" s="5" t="n">
        <v>161860</v>
      </c>
      <c r="C108" s="5" t="n">
        <v>161860</v>
      </c>
    </row>
    <row r="109" spans="1:3">
      <c r="A109" s="4" t="s">
        <v>111</v>
      </c>
      <c r="B109" s="5" t="n">
        <v>-31007</v>
      </c>
      <c r="C109" s="5" t="n">
        <v>-31417</v>
      </c>
    </row>
    <row r="110" spans="1:3">
      <c r="A110" s="4" t="s">
        <v>112</v>
      </c>
      <c r="B110" s="5" t="n">
        <v>3895265</v>
      </c>
      <c r="C110" s="5" t="n">
        <v>3894860</v>
      </c>
    </row>
    <row r="111" spans="1:3">
      <c r="A111" s="4" t="s">
        <v>113</v>
      </c>
      <c r="B111" s="5" t="n">
        <v>7688493</v>
      </c>
      <c r="C111" s="5" t="n">
        <v>7602784</v>
      </c>
    </row>
    <row r="112" spans="1:3">
      <c r="A112" s="3" t="s">
        <v>114</v>
      </c>
    </row>
    <row r="113" spans="1:3">
      <c r="A113" s="4" t="s">
        <v>115</v>
      </c>
      <c r="B113" s="5" t="n">
        <v>505636</v>
      </c>
      <c r="C113" s="5" t="n">
        <v>480195</v>
      </c>
    </row>
    <row r="114" spans="1:3">
      <c r="A114" s="4" t="s">
        <v>116</v>
      </c>
      <c r="B114" s="5" t="n">
        <v>432000</v>
      </c>
      <c r="C114" s="5" t="n">
        <v>379297</v>
      </c>
    </row>
    <row r="115" spans="1:3">
      <c r="A115" s="3" t="s">
        <v>117</v>
      </c>
    </row>
    <row r="116" spans="1:3">
      <c r="A116" s="4" t="s">
        <v>118</v>
      </c>
      <c r="B116" s="5" t="n">
        <v>131643</v>
      </c>
      <c r="C116" s="5" t="n">
        <v>117993</v>
      </c>
    </row>
    <row r="117" spans="1:3">
      <c r="A117" s="4" t="s">
        <v>119</v>
      </c>
      <c r="B117" s="5" t="n">
        <v>32170</v>
      </c>
      <c r="C117" s="5" t="n">
        <v>50785</v>
      </c>
    </row>
    <row r="118" spans="1:3">
      <c r="A118" s="4" t="s">
        <v>120</v>
      </c>
      <c r="B118" s="5" t="n">
        <v>56903</v>
      </c>
      <c r="C118" s="5" t="n">
        <v>43951</v>
      </c>
    </row>
    <row r="119" spans="1:3">
      <c r="A119" s="4" t="s">
        <v>121</v>
      </c>
      <c r="B119" s="5" t="n">
        <v>32452</v>
      </c>
      <c r="C119" s="5" t="n">
        <v>46661</v>
      </c>
    </row>
    <row r="120" spans="1:3">
      <c r="A120" s="4" t="s">
        <v>123</v>
      </c>
      <c r="B120" s="5" t="n">
        <v>13876</v>
      </c>
      <c r="C120" s="5" t="n">
        <v>0</v>
      </c>
    </row>
    <row r="121" spans="1:3">
      <c r="A121" s="4" t="s">
        <v>36</v>
      </c>
      <c r="B121" s="5" t="n">
        <v>109504</v>
      </c>
      <c r="C121" s="5" t="n">
        <v>79312</v>
      </c>
    </row>
    <row r="122" spans="1:3">
      <c r="A122" s="4" t="s">
        <v>124</v>
      </c>
      <c r="B122" s="5" t="n">
        <v>1314184</v>
      </c>
      <c r="C122" s="5" t="n">
        <v>1198194</v>
      </c>
    </row>
    <row r="123" spans="1:3">
      <c r="A123" s="3" t="s">
        <v>125</v>
      </c>
    </row>
    <row r="124" spans="1:3">
      <c r="A124" s="4" t="s">
        <v>126</v>
      </c>
      <c r="B124" s="5" t="n">
        <v>955277</v>
      </c>
      <c r="C124" s="5" t="n">
        <v>926403</v>
      </c>
    </row>
    <row r="125" spans="1:3">
      <c r="A125" s="4" t="s">
        <v>121</v>
      </c>
      <c r="B125" s="5" t="n">
        <v>7184</v>
      </c>
      <c r="C125" s="5" t="n">
        <v>11095</v>
      </c>
    </row>
    <row r="126" spans="1:3">
      <c r="A126" s="4" t="s">
        <v>127</v>
      </c>
      <c r="B126" s="5" t="n">
        <v>755016</v>
      </c>
      <c r="C126" s="5" t="n">
        <v>745880</v>
      </c>
    </row>
    <row r="127" spans="1:3">
      <c r="A127" s="4" t="s">
        <v>128</v>
      </c>
      <c r="B127" s="5" t="n">
        <v>967694</v>
      </c>
      <c r="C127" s="5" t="n">
        <v>976582</v>
      </c>
    </row>
    <row r="128" spans="1:3">
      <c r="A128" s="4" t="s">
        <v>123</v>
      </c>
      <c r="B128" s="5" t="n">
        <v>160786</v>
      </c>
      <c r="C128" s="5" t="n">
        <v>0</v>
      </c>
    </row>
    <row r="129" spans="1:3">
      <c r="A129" s="4" t="s">
        <v>130</v>
      </c>
      <c r="B129" s="5" t="n">
        <v>593132</v>
      </c>
      <c r="C129" s="5" t="n">
        <v>636585</v>
      </c>
    </row>
    <row r="130" spans="1:3">
      <c r="A130" s="4" t="s">
        <v>131</v>
      </c>
      <c r="B130" s="5" t="n">
        <v>3439089</v>
      </c>
      <c r="C130" s="5" t="n">
        <v>3296545</v>
      </c>
    </row>
    <row r="131" spans="1:3">
      <c r="A131" s="4" t="s">
        <v>132</v>
      </c>
      <c r="B131" s="4" t="s">
        <v>133</v>
      </c>
      <c r="C131" s="4" t="s">
        <v>133</v>
      </c>
    </row>
    <row r="132" spans="1:3">
      <c r="A132" s="4" t="s">
        <v>134</v>
      </c>
      <c r="B132" s="6" t="n">
        <v>12441766</v>
      </c>
      <c r="C132" s="6" t="n">
        <v>120975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5</v>
      </c>
      <c r="B1" s="2" t="s">
        <v>31</v>
      </c>
      <c r="C1" s="2" t="s">
        <v>70</v>
      </c>
    </row>
    <row r="2" spans="1:3">
      <c r="A2" s="3" t="s">
        <v>136</v>
      </c>
    </row>
    <row r="3" spans="1:3">
      <c r="A3" s="4" t="s">
        <v>137</v>
      </c>
      <c r="B3" s="6" t="n">
        <v>552670</v>
      </c>
      <c r="C3" s="6" t="n">
        <v>550466</v>
      </c>
    </row>
    <row r="4" spans="1:3">
      <c r="A4" s="3" t="s">
        <v>81</v>
      </c>
    </row>
    <row r="5" spans="1:3">
      <c r="A5" s="4" t="s">
        <v>138</v>
      </c>
      <c r="B5" s="6" t="n">
        <v>10358</v>
      </c>
      <c r="C5" s="6" t="n">
        <v>8408</v>
      </c>
    </row>
    <row r="6" spans="1:3">
      <c r="A6" s="3" t="s">
        <v>139</v>
      </c>
    </row>
    <row r="7" spans="1:3">
      <c r="A7" s="4" t="s">
        <v>140</v>
      </c>
      <c r="B7" s="7" t="n">
        <v>0.01</v>
      </c>
      <c r="C7" s="7" t="n">
        <v>0.01</v>
      </c>
    </row>
    <row r="8" spans="1:3">
      <c r="A8" s="4" t="s">
        <v>141</v>
      </c>
      <c r="B8" s="5" t="n">
        <v>1000</v>
      </c>
      <c r="C8" s="5" t="n">
        <v>1000</v>
      </c>
    </row>
    <row r="9" spans="1:3">
      <c r="A9" s="4" t="s">
        <v>142</v>
      </c>
      <c r="B9" s="5" t="n">
        <v>200</v>
      </c>
      <c r="C9" s="5" t="n">
        <v>200</v>
      </c>
    </row>
    <row r="10" spans="1:3">
      <c r="A10" s="4" t="s">
        <v>27</v>
      </c>
    </row>
    <row r="11" spans="1:3">
      <c r="A11" s="3" t="s">
        <v>136</v>
      </c>
    </row>
    <row r="12" spans="1:3">
      <c r="A12" s="4" t="s">
        <v>137</v>
      </c>
      <c r="B12" s="6" t="n">
        <v>552670</v>
      </c>
      <c r="C12" s="6" t="n">
        <v>550466</v>
      </c>
    </row>
    <row r="13" spans="1:3">
      <c r="A13" s="3" t="s">
        <v>81</v>
      </c>
    </row>
    <row r="14" spans="1:3">
      <c r="A14" s="4" t="s">
        <v>138</v>
      </c>
      <c r="B14" s="6" t="n">
        <v>10358</v>
      </c>
      <c r="C14" s="6" t="n">
        <v>8408</v>
      </c>
    </row>
    <row r="15" spans="1:3">
      <c r="A15" s="3" t="s">
        <v>139</v>
      </c>
    </row>
    <row r="16" spans="1:3">
      <c r="A16" s="4" t="s">
        <v>140</v>
      </c>
      <c r="B16" s="7" t="n">
        <v>0.01</v>
      </c>
      <c r="C16" s="7" t="n">
        <v>0.01</v>
      </c>
    </row>
    <row r="17" spans="1:3">
      <c r="A17" s="4" t="s">
        <v>141</v>
      </c>
      <c r="B17" s="5" t="n">
        <v>150000000</v>
      </c>
      <c r="C17" s="5" t="n">
        <v>150000000</v>
      </c>
    </row>
    <row r="18" spans="1:3">
      <c r="A18" s="4" t="s">
        <v>142</v>
      </c>
      <c r="B18" s="5" t="n">
        <v>85903791</v>
      </c>
      <c r="C18" s="5" t="n">
        <v>859037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31</v>
      </c>
      <c r="C2" s="2" t="s">
        <v>32</v>
      </c>
    </row>
    <row r="3" spans="1:3">
      <c r="A3" s="3" t="s">
        <v>144</v>
      </c>
    </row>
    <row r="4" spans="1:3">
      <c r="A4" s="4" t="s">
        <v>145</v>
      </c>
      <c r="B4" s="6" t="n">
        <v>63039</v>
      </c>
      <c r="C4" s="6" t="n">
        <v>25803</v>
      </c>
    </row>
    <row r="5" spans="1:3">
      <c r="A5" s="3" t="s">
        <v>146</v>
      </c>
    </row>
    <row r="6" spans="1:3">
      <c r="A6" s="4" t="s">
        <v>59</v>
      </c>
      <c r="B6" s="5" t="n">
        <v>132154</v>
      </c>
      <c r="C6" s="5" t="n">
        <v>146897</v>
      </c>
    </row>
    <row r="7" spans="1:3">
      <c r="A7" s="3" t="s">
        <v>147</v>
      </c>
    </row>
    <row r="8" spans="1:3">
      <c r="A8" s="4" t="s">
        <v>46</v>
      </c>
      <c r="B8" s="5" t="n">
        <v>180697</v>
      </c>
      <c r="C8" s="5" t="n">
        <v>184512</v>
      </c>
    </row>
    <row r="9" spans="1:3">
      <c r="A9" s="4" t="s">
        <v>47</v>
      </c>
      <c r="B9" s="5" t="n">
        <v>33286</v>
      </c>
      <c r="C9" s="5" t="n">
        <v>36864</v>
      </c>
    </row>
    <row r="10" spans="1:3">
      <c r="A10" s="4" t="s">
        <v>148</v>
      </c>
      <c r="B10" s="5" t="n">
        <v>11401</v>
      </c>
      <c r="C10" s="5" t="n">
        <v>14517</v>
      </c>
    </row>
    <row r="11" spans="1:3">
      <c r="A11" s="4" t="s">
        <v>149</v>
      </c>
      <c r="B11" s="5" t="n">
        <v>-15187</v>
      </c>
      <c r="C11" s="5" t="n">
        <v>-996</v>
      </c>
    </row>
    <row r="12" spans="1:3">
      <c r="A12" s="4" t="s">
        <v>150</v>
      </c>
      <c r="B12" s="5" t="n">
        <v>-3597</v>
      </c>
      <c r="C12" s="5" t="n">
        <v>-3351</v>
      </c>
    </row>
    <row r="13" spans="1:3">
      <c r="A13" s="4" t="s">
        <v>151</v>
      </c>
      <c r="B13" s="5" t="n">
        <v>-27131</v>
      </c>
      <c r="C13" s="5" t="n">
        <v>-43586</v>
      </c>
    </row>
    <row r="14" spans="1:3">
      <c r="A14" s="4" t="s">
        <v>152</v>
      </c>
      <c r="B14" s="5" t="n">
        <v>3722</v>
      </c>
      <c r="C14" s="5" t="n">
        <v>3720</v>
      </c>
    </row>
    <row r="15" spans="1:3">
      <c r="A15" s="4" t="s">
        <v>153</v>
      </c>
      <c r="B15" s="5" t="n">
        <v>0</v>
      </c>
      <c r="C15" s="5" t="n">
        <v>-4500</v>
      </c>
    </row>
    <row r="16" spans="1:3">
      <c r="A16" s="4" t="s">
        <v>154</v>
      </c>
      <c r="B16" s="5" t="n">
        <v>-15838</v>
      </c>
      <c r="C16" s="5" t="n">
        <v>20871</v>
      </c>
    </row>
    <row r="17" spans="1:3">
      <c r="A17" s="4" t="s">
        <v>155</v>
      </c>
      <c r="B17" s="5" t="n">
        <v>-13463</v>
      </c>
      <c r="C17" s="5" t="n">
        <v>-13160</v>
      </c>
    </row>
    <row r="18" spans="1:3">
      <c r="A18" s="3" t="s">
        <v>156</v>
      </c>
    </row>
    <row r="19" spans="1:3">
      <c r="A19" s="4" t="s">
        <v>157</v>
      </c>
      <c r="B19" s="5" t="n">
        <v>-24413</v>
      </c>
      <c r="C19" s="5" t="n">
        <v>49476</v>
      </c>
    </row>
    <row r="20" spans="1:3">
      <c r="A20" s="4" t="s">
        <v>158</v>
      </c>
      <c r="B20" s="5" t="n">
        <v>-4063</v>
      </c>
      <c r="C20" s="5" t="n">
        <v>-1825</v>
      </c>
    </row>
    <row r="21" spans="1:3">
      <c r="A21" s="4" t="s">
        <v>159</v>
      </c>
      <c r="B21" s="5" t="n">
        <v>-13190</v>
      </c>
      <c r="C21" s="5" t="n">
        <v>-15543</v>
      </c>
    </row>
    <row r="22" spans="1:3">
      <c r="A22" s="4" t="s">
        <v>160</v>
      </c>
      <c r="B22" s="5" t="n">
        <v>-5964</v>
      </c>
      <c r="C22" s="5" t="n">
        <v>-1503</v>
      </c>
    </row>
    <row r="23" spans="1:3">
      <c r="A23" s="4" t="s">
        <v>161</v>
      </c>
      <c r="B23" s="5" t="n">
        <v>-127171</v>
      </c>
      <c r="C23" s="5" t="n">
        <v>17612</v>
      </c>
    </row>
    <row r="24" spans="1:3">
      <c r="A24" s="4" t="s">
        <v>115</v>
      </c>
      <c r="B24" s="5" t="n">
        <v>45827</v>
      </c>
      <c r="C24" s="5" t="n">
        <v>-27973</v>
      </c>
    </row>
    <row r="25" spans="1:3">
      <c r="A25" s="4" t="s">
        <v>162</v>
      </c>
      <c r="B25" s="5" t="n">
        <v>11140</v>
      </c>
      <c r="C25" s="5" t="n">
        <v>19614</v>
      </c>
    </row>
    <row r="26" spans="1:3">
      <c r="A26" s="4" t="s">
        <v>36</v>
      </c>
      <c r="B26" s="5" t="n">
        <v>3607</v>
      </c>
      <c r="C26" s="5" t="n">
        <v>-13411</v>
      </c>
    </row>
    <row r="27" spans="1:3">
      <c r="A27" s="4" t="s">
        <v>163</v>
      </c>
      <c r="B27" s="5" t="n">
        <v>198197</v>
      </c>
      <c r="C27" s="5" t="n">
        <v>399321</v>
      </c>
    </row>
    <row r="28" spans="1:3">
      <c r="A28" s="3" t="s">
        <v>164</v>
      </c>
    </row>
    <row r="29" spans="1:3">
      <c r="A29" s="4" t="s">
        <v>165</v>
      </c>
      <c r="B29" s="5" t="n">
        <v>-227807</v>
      </c>
      <c r="C29" s="5" t="n">
        <v>-241181</v>
      </c>
    </row>
    <row r="30" spans="1:3">
      <c r="A30" s="4" t="s">
        <v>36</v>
      </c>
      <c r="B30" s="5" t="n">
        <v>264</v>
      </c>
      <c r="C30" s="5" t="n">
        <v>1570</v>
      </c>
    </row>
    <row r="31" spans="1:3">
      <c r="A31" s="4" t="s">
        <v>166</v>
      </c>
      <c r="B31" s="5" t="n">
        <v>-227543</v>
      </c>
      <c r="C31" s="5" t="n">
        <v>-239611</v>
      </c>
    </row>
    <row r="32" spans="1:3">
      <c r="A32" s="3" t="s">
        <v>167</v>
      </c>
    </row>
    <row r="33" spans="1:3">
      <c r="A33" s="4" t="s">
        <v>168</v>
      </c>
      <c r="B33" s="5" t="n">
        <v>52703</v>
      </c>
      <c r="C33" s="5" t="n">
        <v>41226</v>
      </c>
    </row>
    <row r="34" spans="1:3">
      <c r="A34" s="4" t="s">
        <v>169</v>
      </c>
      <c r="B34" s="5" t="n">
        <v>-35994</v>
      </c>
      <c r="C34" s="5" t="n">
        <v>-30096</v>
      </c>
    </row>
    <row r="35" spans="1:3">
      <c r="A35" s="4" t="s">
        <v>170</v>
      </c>
      <c r="B35" s="5" t="n">
        <v>35994</v>
      </c>
      <c r="C35" s="5" t="n">
        <v>30096</v>
      </c>
    </row>
    <row r="36" spans="1:3">
      <c r="A36" s="4" t="s">
        <v>171</v>
      </c>
      <c r="B36" s="5" t="n">
        <v>13400</v>
      </c>
      <c r="C36" s="5" t="n">
        <v>13179</v>
      </c>
    </row>
    <row r="37" spans="1:3">
      <c r="A37" s="4" t="s">
        <v>172</v>
      </c>
      <c r="B37" s="5" t="n">
        <v>0</v>
      </c>
      <c r="C37" s="5" t="n">
        <v>-193447</v>
      </c>
    </row>
    <row r="38" spans="1:3">
      <c r="A38" s="4" t="s">
        <v>36</v>
      </c>
      <c r="B38" s="5" t="n">
        <v>6714</v>
      </c>
      <c r="C38" s="5" t="n">
        <v>-1530</v>
      </c>
    </row>
    <row r="39" spans="1:3">
      <c r="A39" s="4" t="s">
        <v>173</v>
      </c>
      <c r="B39" s="5" t="n">
        <v>36823</v>
      </c>
      <c r="C39" s="5" t="n">
        <v>-170668</v>
      </c>
    </row>
    <row r="40" spans="1:3">
      <c r="A40" s="4" t="s">
        <v>174</v>
      </c>
      <c r="B40" s="5" t="n">
        <v>7477</v>
      </c>
      <c r="C40" s="5" t="n">
        <v>-10958</v>
      </c>
    </row>
    <row r="41" spans="1:3">
      <c r="A41" s="3" t="s">
        <v>175</v>
      </c>
    </row>
    <row r="42" spans="1:3">
      <c r="A42" s="4" t="s">
        <v>176</v>
      </c>
      <c r="B42" s="5" t="n">
        <v>46036</v>
      </c>
      <c r="C42" s="5" t="n">
        <v>81736</v>
      </c>
    </row>
    <row r="43" spans="1:3">
      <c r="A43" s="3" t="s">
        <v>177</v>
      </c>
    </row>
    <row r="44" spans="1:3">
      <c r="A44" s="4" t="s">
        <v>178</v>
      </c>
      <c r="B44" s="5" t="n">
        <v>77400</v>
      </c>
      <c r="C44" s="5" t="n">
        <v>90169</v>
      </c>
    </row>
    <row r="45" spans="1:3">
      <c r="A45" s="4" t="s">
        <v>27</v>
      </c>
    </row>
    <row r="46" spans="1:3">
      <c r="A46" s="3" t="s">
        <v>144</v>
      </c>
    </row>
    <row r="47" spans="1:3">
      <c r="A47" s="4" t="s">
        <v>145</v>
      </c>
      <c r="B47" s="5" t="n">
        <v>62169</v>
      </c>
      <c r="C47" s="5" t="n">
        <v>24973</v>
      </c>
    </row>
    <row r="48" spans="1:3">
      <c r="A48" s="3" t="s">
        <v>146</v>
      </c>
    </row>
    <row r="49" spans="1:3">
      <c r="A49" s="4" t="s">
        <v>59</v>
      </c>
      <c r="B49" s="5" t="n">
        <v>147302</v>
      </c>
      <c r="C49" s="5" t="n">
        <v>163037</v>
      </c>
    </row>
    <row r="50" spans="1:3">
      <c r="A50" s="3" t="s">
        <v>147</v>
      </c>
    </row>
    <row r="51" spans="1:3">
      <c r="A51" s="4" t="s">
        <v>46</v>
      </c>
      <c r="B51" s="5" t="n">
        <v>180678</v>
      </c>
      <c r="C51" s="5" t="n">
        <v>184490</v>
      </c>
    </row>
    <row r="52" spans="1:3">
      <c r="A52" s="4" t="s">
        <v>47</v>
      </c>
      <c r="B52" s="5" t="n">
        <v>33286</v>
      </c>
      <c r="C52" s="5" t="n">
        <v>36864</v>
      </c>
    </row>
    <row r="53" spans="1:3">
      <c r="A53" s="4" t="s">
        <v>148</v>
      </c>
      <c r="B53" s="5" t="n">
        <v>19293</v>
      </c>
      <c r="C53" s="5" t="n">
        <v>19505</v>
      </c>
    </row>
    <row r="54" spans="1:3">
      <c r="A54" s="4" t="s">
        <v>149</v>
      </c>
      <c r="B54" s="5" t="n">
        <v>-15187</v>
      </c>
      <c r="C54" s="5" t="n">
        <v>-996</v>
      </c>
    </row>
    <row r="55" spans="1:3">
      <c r="A55" s="4" t="s">
        <v>150</v>
      </c>
      <c r="B55" s="5" t="n">
        <v>-3597</v>
      </c>
      <c r="C55" s="5" t="n">
        <v>-3351</v>
      </c>
    </row>
    <row r="56" spans="1:3">
      <c r="A56" s="4" t="s">
        <v>151</v>
      </c>
      <c r="B56" s="5" t="n">
        <v>-27131</v>
      </c>
      <c r="C56" s="5" t="n">
        <v>-43586</v>
      </c>
    </row>
    <row r="57" spans="1:3">
      <c r="A57" s="4" t="s">
        <v>152</v>
      </c>
      <c r="B57" s="5" t="n">
        <v>1109</v>
      </c>
      <c r="C57" s="5" t="n">
        <v>1131</v>
      </c>
    </row>
    <row r="58" spans="1:3">
      <c r="A58" s="4" t="s">
        <v>153</v>
      </c>
      <c r="B58" s="5" t="n">
        <v>0</v>
      </c>
      <c r="C58" s="5" t="n">
        <v>-4500</v>
      </c>
    </row>
    <row r="59" spans="1:3">
      <c r="A59" s="4" t="s">
        <v>154</v>
      </c>
      <c r="B59" s="5" t="n">
        <v>-15838</v>
      </c>
      <c r="C59" s="5" t="n">
        <v>20871</v>
      </c>
    </row>
    <row r="60" spans="1:3">
      <c r="A60" s="4" t="s">
        <v>155</v>
      </c>
      <c r="B60" s="5" t="n">
        <v>-11959</v>
      </c>
      <c r="C60" s="5" t="n">
        <v>-9844</v>
      </c>
    </row>
    <row r="61" spans="1:3">
      <c r="A61" s="3" t="s">
        <v>156</v>
      </c>
    </row>
    <row r="62" spans="1:3">
      <c r="A62" s="4" t="s">
        <v>157</v>
      </c>
      <c r="B62" s="5" t="n">
        <v>-19711</v>
      </c>
      <c r="C62" s="5" t="n">
        <v>41558</v>
      </c>
    </row>
    <row r="63" spans="1:3">
      <c r="A63" s="4" t="s">
        <v>158</v>
      </c>
      <c r="B63" s="5" t="n">
        <v>-4063</v>
      </c>
      <c r="C63" s="5" t="n">
        <v>-1825</v>
      </c>
    </row>
    <row r="64" spans="1:3">
      <c r="A64" s="4" t="s">
        <v>159</v>
      </c>
      <c r="B64" s="5" t="n">
        <v>-13190</v>
      </c>
      <c r="C64" s="5" t="n">
        <v>-15543</v>
      </c>
    </row>
    <row r="65" spans="1:3">
      <c r="A65" s="4" t="s">
        <v>160</v>
      </c>
      <c r="B65" s="5" t="n">
        <v>-5964</v>
      </c>
      <c r="C65" s="5" t="n">
        <v>-1503</v>
      </c>
    </row>
    <row r="66" spans="1:3">
      <c r="A66" s="4" t="s">
        <v>161</v>
      </c>
      <c r="B66" s="5" t="n">
        <v>-127171</v>
      </c>
      <c r="C66" s="5" t="n">
        <v>17612</v>
      </c>
    </row>
    <row r="67" spans="1:3">
      <c r="A67" s="4" t="s">
        <v>115</v>
      </c>
      <c r="B67" s="5" t="n">
        <v>45714</v>
      </c>
      <c r="C67" s="5" t="n">
        <v>-27973</v>
      </c>
    </row>
    <row r="68" spans="1:3">
      <c r="A68" s="4" t="s">
        <v>162</v>
      </c>
      <c r="B68" s="5" t="n">
        <v>13650</v>
      </c>
      <c r="C68" s="5" t="n">
        <v>24515</v>
      </c>
    </row>
    <row r="69" spans="1:3">
      <c r="A69" s="4" t="s">
        <v>36</v>
      </c>
      <c r="B69" s="5" t="n">
        <v>8006</v>
      </c>
      <c r="C69" s="5" t="n">
        <v>-10694</v>
      </c>
    </row>
    <row r="70" spans="1:3">
      <c r="A70" s="4" t="s">
        <v>163</v>
      </c>
      <c r="B70" s="5" t="n">
        <v>231607</v>
      </c>
      <c r="C70" s="5" t="n">
        <v>420854</v>
      </c>
    </row>
    <row r="71" spans="1:3">
      <c r="A71" s="3" t="s">
        <v>164</v>
      </c>
    </row>
    <row r="72" spans="1:3">
      <c r="A72" s="4" t="s">
        <v>165</v>
      </c>
      <c r="B72" s="5" t="n">
        <v>-218006</v>
      </c>
      <c r="C72" s="5" t="n">
        <v>-221099</v>
      </c>
    </row>
    <row r="73" spans="1:3">
      <c r="A73" s="4" t="s">
        <v>36</v>
      </c>
      <c r="B73" s="5" t="n">
        <v>264</v>
      </c>
      <c r="C73" s="5" t="n">
        <v>1570</v>
      </c>
    </row>
    <row r="74" spans="1:3">
      <c r="A74" s="4" t="s">
        <v>166</v>
      </c>
      <c r="B74" s="5" t="n">
        <v>-217742</v>
      </c>
      <c r="C74" s="5" t="n">
        <v>-219529</v>
      </c>
    </row>
    <row r="75" spans="1:3">
      <c r="A75" s="3" t="s">
        <v>167</v>
      </c>
    </row>
    <row r="76" spans="1:3">
      <c r="A76" s="4" t="s">
        <v>168</v>
      </c>
      <c r="B76" s="5" t="n">
        <v>52703</v>
      </c>
      <c r="C76" s="5" t="n">
        <v>41226</v>
      </c>
    </row>
    <row r="77" spans="1:3">
      <c r="A77" s="4" t="s">
        <v>169</v>
      </c>
      <c r="B77" s="5" t="n">
        <v>-64604</v>
      </c>
      <c r="C77" s="5" t="n">
        <v>-58611</v>
      </c>
    </row>
    <row r="78" spans="1:3">
      <c r="A78" s="4" t="s">
        <v>170</v>
      </c>
      <c r="B78" s="5" t="n">
        <v>64604</v>
      </c>
      <c r="C78" s="5" t="n">
        <v>58611</v>
      </c>
    </row>
    <row r="79" spans="1:3">
      <c r="A79" s="4" t="s">
        <v>172</v>
      </c>
      <c r="B79" s="5" t="n">
        <v>0</v>
      </c>
      <c r="C79" s="5" t="n">
        <v>-193447</v>
      </c>
    </row>
    <row r="80" spans="1:3">
      <c r="A80" s="4" t="s">
        <v>36</v>
      </c>
      <c r="B80" s="5" t="n">
        <v>6712</v>
      </c>
      <c r="C80" s="5" t="n">
        <v>-1529</v>
      </c>
    </row>
    <row r="81" spans="1:3">
      <c r="A81" s="4" t="s">
        <v>173</v>
      </c>
      <c r="B81" s="5" t="n">
        <v>-5189</v>
      </c>
      <c r="C81" s="5" t="n">
        <v>-212361</v>
      </c>
    </row>
    <row r="82" spans="1:3">
      <c r="A82" s="4" t="s">
        <v>174</v>
      </c>
      <c r="B82" s="5" t="n">
        <v>8676</v>
      </c>
      <c r="C82" s="5" t="n">
        <v>-11036</v>
      </c>
    </row>
    <row r="83" spans="1:3">
      <c r="A83" s="3" t="s">
        <v>175</v>
      </c>
    </row>
    <row r="84" spans="1:3">
      <c r="A84" s="4" t="s">
        <v>176</v>
      </c>
      <c r="B84" s="5" t="n">
        <v>43181</v>
      </c>
      <c r="C84" s="5" t="n">
        <v>52847</v>
      </c>
    </row>
    <row r="85" spans="1:3">
      <c r="A85" s="3" t="s">
        <v>177</v>
      </c>
    </row>
    <row r="86" spans="1:3">
      <c r="A86" s="4" t="s">
        <v>178</v>
      </c>
      <c r="B86" s="6" t="n">
        <v>77400</v>
      </c>
      <c r="C86" s="6" t="n">
        <v>901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37"/>
    <col customWidth="1" max="7" min="7" width="22"/>
    <col customWidth="1" max="8" min="8" width="43"/>
    <col customWidth="1" max="9" min="9" width="57"/>
    <col customWidth="1" max="10" min="10" width="48"/>
    <col customWidth="1" max="11" min="11" width="58"/>
  </cols>
  <sheetData>
    <row r="1" spans="1:11">
      <c r="A1" s="1" t="s">
        <v>179</v>
      </c>
      <c r="B1" s="2" t="s">
        <v>180</v>
      </c>
      <c r="C1" s="2" t="s">
        <v>181</v>
      </c>
      <c r="D1" s="2" t="s">
        <v>182</v>
      </c>
      <c r="E1" s="2" t="s">
        <v>183</v>
      </c>
      <c r="F1" s="2" t="s">
        <v>184</v>
      </c>
      <c r="G1" s="2" t="s">
        <v>27</v>
      </c>
      <c r="H1" s="2" t="s">
        <v>185</v>
      </c>
      <c r="I1" s="2" t="s">
        <v>186</v>
      </c>
      <c r="J1" s="2" t="s">
        <v>187</v>
      </c>
      <c r="K1" s="2" t="s">
        <v>188</v>
      </c>
    </row>
    <row r="2" spans="1:11">
      <c r="A2" s="4" t="s">
        <v>189</v>
      </c>
      <c r="C2" s="5" t="n">
        <v>200000</v>
      </c>
      <c r="H2" s="5" t="n">
        <v>85903791</v>
      </c>
    </row>
    <row r="3" spans="1:11">
      <c r="A3" s="4" t="s">
        <v>190</v>
      </c>
      <c r="B3" s="6" t="n">
        <v>3750030</v>
      </c>
      <c r="D3" s="6" t="n">
        <v>3308957</v>
      </c>
      <c r="E3" s="6" t="n">
        <v>465355</v>
      </c>
      <c r="F3" s="6" t="n">
        <v>-24282</v>
      </c>
      <c r="G3" s="6" t="n">
        <v>3601124</v>
      </c>
      <c r="H3" s="6" t="n">
        <v>859</v>
      </c>
      <c r="I3" s="6" t="n">
        <v>3275105</v>
      </c>
      <c r="J3" s="6" t="n">
        <v>452066</v>
      </c>
      <c r="K3" s="6" t="n">
        <v>-126906</v>
      </c>
    </row>
    <row r="4" spans="1:11">
      <c r="A4" s="3" t="s">
        <v>191</v>
      </c>
    </row>
    <row r="5" spans="1:11">
      <c r="A5" s="4" t="s">
        <v>59</v>
      </c>
      <c r="B5" s="5" t="n">
        <v>146897</v>
      </c>
      <c r="G5" s="5" t="n">
        <v>163037</v>
      </c>
    </row>
    <row r="6" spans="1:11">
      <c r="A6" s="4" t="s">
        <v>192</v>
      </c>
      <c r="B6" s="5" t="n">
        <v>30096</v>
      </c>
      <c r="E6" s="5" t="n">
        <v>-30096</v>
      </c>
      <c r="G6" s="5" t="n">
        <v>58611</v>
      </c>
    </row>
    <row r="7" spans="1:11">
      <c r="A7" s="4" t="s">
        <v>193</v>
      </c>
      <c r="B7" s="5" t="n">
        <v>-30096</v>
      </c>
      <c r="G7" s="5" t="n">
        <v>-58611</v>
      </c>
    </row>
    <row r="8" spans="1:11">
      <c r="A8" s="4" t="s">
        <v>193</v>
      </c>
      <c r="B8" s="5" t="n">
        <v>-5003</v>
      </c>
      <c r="F8" s="5" t="n">
        <v>-5003</v>
      </c>
      <c r="G8" s="5" t="n">
        <v>-24374</v>
      </c>
      <c r="K8" s="5" t="n">
        <v>-24374</v>
      </c>
    </row>
    <row r="9" spans="1:11">
      <c r="A9" s="4" t="s">
        <v>194</v>
      </c>
      <c r="B9" s="5" t="n">
        <v>5230</v>
      </c>
      <c r="E9" s="5" t="n">
        <v>5230</v>
      </c>
      <c r="G9" s="5" t="n">
        <v>27333</v>
      </c>
      <c r="J9" s="5" t="n">
        <v>27333</v>
      </c>
    </row>
    <row r="10" spans="1:11">
      <c r="A10" s="4" t="s">
        <v>195</v>
      </c>
      <c r="C10" s="5" t="n">
        <v>200000</v>
      </c>
      <c r="H10" s="5" t="n">
        <v>85903791</v>
      </c>
    </row>
    <row r="11" spans="1:11">
      <c r="A11" s="4" t="s">
        <v>196</v>
      </c>
      <c r="B11" s="6" t="n">
        <v>3867058</v>
      </c>
      <c r="D11" s="5" t="n">
        <v>3308957</v>
      </c>
      <c r="E11" s="5" t="n">
        <v>587386</v>
      </c>
      <c r="F11" s="5" t="n">
        <v>-29285</v>
      </c>
      <c r="G11" s="6" t="n">
        <v>3708509</v>
      </c>
      <c r="H11" s="6" t="n">
        <v>859</v>
      </c>
      <c r="I11" s="5" t="n">
        <v>3275105</v>
      </c>
      <c r="J11" s="5" t="n">
        <v>583825</v>
      </c>
      <c r="K11" s="5" t="n">
        <v>-151280</v>
      </c>
    </row>
    <row r="12" spans="1:11">
      <c r="A12" s="4" t="s">
        <v>197</v>
      </c>
      <c r="B12" s="5" t="n">
        <v>200</v>
      </c>
      <c r="C12" s="5" t="n">
        <v>200000</v>
      </c>
      <c r="G12" s="5" t="n">
        <v>85903791</v>
      </c>
      <c r="H12" s="5" t="n">
        <v>85903791</v>
      </c>
    </row>
    <row r="13" spans="1:11">
      <c r="A13" s="4" t="s">
        <v>198</v>
      </c>
      <c r="B13" s="6" t="n">
        <v>3860758</v>
      </c>
      <c r="D13" s="5" t="n">
        <v>3308957</v>
      </c>
      <c r="E13" s="5" t="n">
        <v>629003</v>
      </c>
      <c r="F13" s="5" t="n">
        <v>-77202</v>
      </c>
      <c r="G13" s="6" t="n">
        <v>3707924</v>
      </c>
      <c r="H13" s="6" t="n">
        <v>859</v>
      </c>
      <c r="I13" s="5" t="n">
        <v>3275105</v>
      </c>
      <c r="J13" s="5" t="n">
        <v>622844</v>
      </c>
      <c r="K13" s="5" t="n">
        <v>-190884</v>
      </c>
    </row>
    <row r="14" spans="1:11">
      <c r="A14" s="3" t="s">
        <v>191</v>
      </c>
    </row>
    <row r="15" spans="1:11">
      <c r="A15" s="4" t="s">
        <v>59</v>
      </c>
      <c r="B15" s="5" t="n">
        <v>132154</v>
      </c>
      <c r="G15" s="5" t="n">
        <v>147302</v>
      </c>
    </row>
    <row r="16" spans="1:11">
      <c r="A16" s="4" t="s">
        <v>192</v>
      </c>
      <c r="B16" s="5" t="n">
        <v>35994</v>
      </c>
      <c r="E16" s="5" t="n">
        <v>-35994</v>
      </c>
      <c r="G16" s="5" t="n">
        <v>64604</v>
      </c>
    </row>
    <row r="17" spans="1:11">
      <c r="A17" s="4" t="s">
        <v>193</v>
      </c>
      <c r="B17" s="5" t="n">
        <v>-35994</v>
      </c>
      <c r="G17" s="5" t="n">
        <v>-64604</v>
      </c>
    </row>
    <row r="18" spans="1:11">
      <c r="A18" s="4" t="s">
        <v>193</v>
      </c>
      <c r="B18" s="6" t="n">
        <v>92</v>
      </c>
      <c r="F18" s="5" t="n">
        <v>92</v>
      </c>
      <c r="G18" s="6" t="n">
        <v>2606</v>
      </c>
      <c r="K18" s="5" t="n">
        <v>2606</v>
      </c>
    </row>
    <row r="19" spans="1:11">
      <c r="A19" s="4" t="s">
        <v>199</v>
      </c>
      <c r="B19" s="5" t="n">
        <v>200</v>
      </c>
      <c r="C19" s="5" t="n">
        <v>200000</v>
      </c>
      <c r="G19" s="5" t="n">
        <v>85903791</v>
      </c>
      <c r="H19" s="5" t="n">
        <v>85903791</v>
      </c>
    </row>
    <row r="20" spans="1:11">
      <c r="A20" s="4" t="s">
        <v>200</v>
      </c>
      <c r="B20" s="6" t="n">
        <v>3957010</v>
      </c>
      <c r="D20" s="6" t="n">
        <v>3308957</v>
      </c>
      <c r="E20" s="6" t="n">
        <v>725163</v>
      </c>
      <c r="F20" s="6" t="n">
        <v>-77110</v>
      </c>
      <c r="G20" s="6" t="n">
        <v>3793228</v>
      </c>
      <c r="H20" s="6" t="n">
        <v>859</v>
      </c>
      <c r="I20" s="6" t="n">
        <v>3275105</v>
      </c>
      <c r="J20" s="6" t="n">
        <v>705542</v>
      </c>
      <c r="K20" s="6" t="n">
        <v>-18827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31</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9:21:26Z</dcterms:created>
  <dcterms:modified xmlns:dcterms="http://purl.org/dc/terms/" xmlns:xsi="http://www.w3.org/2001/XMLSchema-instance" xsi:type="dcterms:W3CDTF">2019-05-01T19:21:26Z</dcterms:modified>
</cp:coreProperties>
</file>